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STRATEGIC AGREEMENTS"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OPERATING LEASE" sheetId="15" state="visible" r:id="rId15"/>
    <sheet xmlns:r="http://schemas.openxmlformats.org/officeDocument/2006/relationships" name="EMPLOYEE SAVINGS PLAN" sheetId="16" state="visible" r:id="rId16"/>
    <sheet xmlns:r="http://schemas.openxmlformats.org/officeDocument/2006/relationships" name="COMMITMENTS AND CONTINGENCIES" sheetId="17" state="visible" r:id="rId17"/>
    <sheet xmlns:r="http://schemas.openxmlformats.org/officeDocument/2006/relationships" name="LONG-TERM DEBT" sheetId="18" state="visible" r:id="rId18"/>
    <sheet xmlns:r="http://schemas.openxmlformats.org/officeDocument/2006/relationships" name="MEZZANINE AND SHAREHOLDERS' EQU" sheetId="19" state="visible" r:id="rId19"/>
    <sheet xmlns:r="http://schemas.openxmlformats.org/officeDocument/2006/relationships" name="SHARE BASED COMPENSATION" sheetId="20" state="visible" r:id="rId20"/>
    <sheet xmlns:r="http://schemas.openxmlformats.org/officeDocument/2006/relationships" name="INCOME TAX"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DISCONTINUED OPERATION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OPERATING LEASE (Tables)" sheetId="27" state="visible" r:id="rId27"/>
    <sheet xmlns:r="http://schemas.openxmlformats.org/officeDocument/2006/relationships" name="MEZZANINE AND SHAREHOLDERS' E_2" sheetId="28" state="visible" r:id="rId28"/>
    <sheet xmlns:r="http://schemas.openxmlformats.org/officeDocument/2006/relationships" name="SHARE BASED COMPENSATION (Table" sheetId="29" state="visible" r:id="rId29"/>
    <sheet xmlns:r="http://schemas.openxmlformats.org/officeDocument/2006/relationships" name="INCOME TAX (Tables)" sheetId="30" state="visible" r:id="rId30"/>
    <sheet xmlns:r="http://schemas.openxmlformats.org/officeDocument/2006/relationships" name="NATURE OF OPERATIONS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TRATEGIC AGREEMENTS (Details)" sheetId="36" state="visible" r:id="rId36"/>
    <sheet xmlns:r="http://schemas.openxmlformats.org/officeDocument/2006/relationships" name="DISCONTINUED OPERATIONS - Disco" sheetId="37" state="visible" r:id="rId37"/>
    <sheet xmlns:r="http://schemas.openxmlformats.org/officeDocument/2006/relationships" name="DISCONTINUED OPERATIONS - Asset" sheetId="38" state="visible" r:id="rId38"/>
    <sheet xmlns:r="http://schemas.openxmlformats.org/officeDocument/2006/relationships" name="DISCONTINUED OPERATIONS - Non-C" sheetId="39" state="visible" r:id="rId39"/>
    <sheet xmlns:r="http://schemas.openxmlformats.org/officeDocument/2006/relationships" name="DISCONTINUED OPERATIONS - Gain "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ACCRUED EXPENSES (Details)" sheetId="43" state="visible" r:id="rId43"/>
    <sheet xmlns:r="http://schemas.openxmlformats.org/officeDocument/2006/relationships" name="OPERATING LEASE - Narrative (De" sheetId="44" state="visible" r:id="rId44"/>
    <sheet xmlns:r="http://schemas.openxmlformats.org/officeDocument/2006/relationships" name="OPERATING LEASE - Schedule of O" sheetId="45" state="visible" r:id="rId45"/>
    <sheet xmlns:r="http://schemas.openxmlformats.org/officeDocument/2006/relationships" name="EMPLOYEE SAVINGS PLAN (Details)" sheetId="46" state="visible" r:id="rId46"/>
    <sheet xmlns:r="http://schemas.openxmlformats.org/officeDocument/2006/relationships" name="LONG-TERM DEBT (Details)" sheetId="47" state="visible" r:id="rId47"/>
    <sheet xmlns:r="http://schemas.openxmlformats.org/officeDocument/2006/relationships" name="MEZZANINE AND SHAREHOLDERS' E_3" sheetId="48" state="visible" r:id="rId48"/>
    <sheet xmlns:r="http://schemas.openxmlformats.org/officeDocument/2006/relationships" name="MEZZANINE AND SHAREHOLDERS' E_4" sheetId="49" state="visible" r:id="rId49"/>
    <sheet xmlns:r="http://schemas.openxmlformats.org/officeDocument/2006/relationships" name="SHARE BASED COMPENSATION - Narr" sheetId="50" state="visible" r:id="rId50"/>
    <sheet xmlns:r="http://schemas.openxmlformats.org/officeDocument/2006/relationships" name="SHARE BASED COMPENSATION - Opti" sheetId="51" state="visible" r:id="rId51"/>
    <sheet xmlns:r="http://schemas.openxmlformats.org/officeDocument/2006/relationships" name="SHARE BASED COMPENSATION - Sche" sheetId="52" state="visible" r:id="rId52"/>
    <sheet xmlns:r="http://schemas.openxmlformats.org/officeDocument/2006/relationships" name="SHARE BASED COMPENSATION - Summ" sheetId="53" state="visible" r:id="rId53"/>
    <sheet xmlns:r="http://schemas.openxmlformats.org/officeDocument/2006/relationships" name="SHARE BASED COMPENSATION - Su_2" sheetId="54" state="visible" r:id="rId54"/>
    <sheet xmlns:r="http://schemas.openxmlformats.org/officeDocument/2006/relationships" name="SHARE BASED COMPENSATION - Sc_2" sheetId="55" state="visible" r:id="rId55"/>
    <sheet xmlns:r="http://schemas.openxmlformats.org/officeDocument/2006/relationships" name="INCOME TAX - Schedule of Income" sheetId="56" state="visible" r:id="rId56"/>
    <sheet xmlns:r="http://schemas.openxmlformats.org/officeDocument/2006/relationships" name="INCOME TAX - Income Tax Reconci" sheetId="57" state="visible" r:id="rId57"/>
    <sheet xmlns:r="http://schemas.openxmlformats.org/officeDocument/2006/relationships" name="INCOME TAX - Narrative (Details" sheetId="58" state="visible" r:id="rId58"/>
    <sheet xmlns:r="http://schemas.openxmlformats.org/officeDocument/2006/relationships" name="INCOME TAX - Schedule of Deferr" sheetId="59" state="visible" r:id="rId59"/>
    <sheet xmlns:r="http://schemas.openxmlformats.org/officeDocument/2006/relationships" name="INCOME TAX - Schedule of Activi"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56</t>
        </is>
      </c>
      <c r="C9" s="4" t="inlineStr">
        <is>
          <t xml:space="preserve"> </t>
        </is>
      </c>
      <c r="D9" s="4" t="inlineStr">
        <is>
          <t xml:space="preserve"> </t>
        </is>
      </c>
    </row>
    <row r="10">
      <c r="A10" s="4" t="inlineStr">
        <is>
          <t>Entity Registrant Name</t>
        </is>
      </c>
      <c r="B10" s="4" t="inlineStr">
        <is>
          <t>VYN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757789</t>
        </is>
      </c>
      <c r="C12" s="4" t="inlineStr">
        <is>
          <t xml:space="preserve"> </t>
        </is>
      </c>
      <c r="D12" s="4" t="inlineStr">
        <is>
          <t xml:space="preserve"> </t>
        </is>
      </c>
    </row>
    <row r="13">
      <c r="A13" s="4" t="inlineStr">
        <is>
          <t>Entity Address, Address Line One</t>
        </is>
      </c>
      <c r="B13" s="4" t="inlineStr">
        <is>
          <t>685 Route 202/206 N, Suite</t>
        </is>
      </c>
      <c r="C13" s="4" t="inlineStr">
        <is>
          <t xml:space="preserve"> </t>
        </is>
      </c>
      <c r="D13" s="4" t="inlineStr">
        <is>
          <t xml:space="preserve"> </t>
        </is>
      </c>
    </row>
    <row r="14">
      <c r="A14" s="4" t="inlineStr">
        <is>
          <t>Entity Address, City or Town</t>
        </is>
      </c>
      <c r="B14" s="4" t="inlineStr">
        <is>
          <t>Bridgewater</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07</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75-7936</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VYN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3</v>
      </c>
    </row>
    <row r="33">
      <c r="A33" s="4" t="inlineStr">
        <is>
          <t>Entity Common Stock, Shares Outstanding</t>
        </is>
      </c>
      <c r="B33" s="4" t="inlineStr">
        <is>
          <t xml:space="preserve"> </t>
        </is>
      </c>
      <c r="C33" s="6" t="n">
        <v>3264272</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566044</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Company’s consolidated financial statements have been prepared in accordance with generally accepted accounting principles in the United States of America (“U.S. GAAP”). b. Principles of consolidation The consolidated financial statements include the accounts of the Company and its subsidiaries. Intercompany balances and transactions have been eliminated upo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ignificant items subject to such estimates and assumptions include revenue recognition and product returns accrual. Actual results could differ from the Company’s estimates. The COVID-19 pandemic and government measures taken in response to the pandemic have had a negative impact on the Company's operations in 2021. Access to healthcare providers was limited, which has negatively impacted sales and the Company's ability to execute its commercial strategy with respect to AMZEEQ and ZILXI prior to the sale of the assets to Journey in January 2022. In addition, the Company further assessed certain accounting matters that generally require consideration of forecasted financial information in context with the information reasonably available to the Company and the unknown future impacts of COVID-19 as of December 31, 2022 and through the date of this report. d. Foreign Currency Translation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 e. Cash and cash equivalents The Company considers as cash equivalents all short-term, highly liquid investments, which include short-term bank deposits and money market funds with original maturities of three months or less from the date of purchase that are not restricted as to withdrawal or use and are readily convertible to known amounts of cash. As of December 31, 2022 and December 31, 2021, the Company had approximately $28.0 million and $29.5 million, respectively, of cash equivalents classified as Level 1 financial instruments. f. Restricted Cash As of December 31, 2022, the Company had restricted cash of $0.1 million. This amount represents bank guarantees for the Company's Israeli branch. g. Marketable securities The Company's marketable equity securities are recorded at fair value, with unrealized gains and losses included in other income, net in the consolidated statement of operations. h. Inventory As of December 31, 2021 and January 12, 2022, the date the inventory was sold as part of the sale of the MST Franchise, inventories were stated at the lower of cost and net realizable value with cost determined on a first-in, first-out basis by product. The Company capitalized inventory costs associated with products following regulatory approval when future commercialization was considered probable and the future economic benefit was expected to be realized. The Company periodically reviewed its inventory levels and, if necessary, wrote down inventory that was expected to expire prior to being sold, inventory in excess of expected sales requirements and inventory that failed to meet commercial sale specifications, with a corresponding charge to cost of goods sold. There were no material write-downs for the year ended December 31, 2021 and for the period from December 31, 2021 to January 12, 2022. As a result of the sale of the MST Franchise there were no inventory balances at December 31, 2022. i. Property and equipment 1) Property and equipment are stated at cost, net of accumulated depreciation and amortization. 2) The Company’s property and equipment are depreciated by the straight-line method on the basis of their estimated useful life. Annual rates of depreciation are as follows: Estimated Useful Life Computers 3 - 7 years Laboratory equipment 5 - 14 years Office furniture and equipment 7 - 14 years Leasehold improvements are amortized by the straight-line method over the expected lease term, which is shorter than the estimated useful life of the improvements. j.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k. Allowance for doubtful account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 Provisions for doubtful accounts were not material for the years ended December 31, 2022 and 2021. l. Debt Debt discounts created as a result of the allocation of proceeds received from a debt issuance to warrants issued are amortized to interest expense under the effective interest method over the life of the recognized debt liability. Debt issuance costs include the costs of debt financings undertaken by the Company, including legal fees and other direct costs of the financing. Debt issuance costs related to a recognized debt liability are presented on the consolidated balance sheet as a direct deduction from the carrying amount of the debt liability and are amortized to interest expense over the term of the related debt, using the effective interest method. m. Leases The Company's lease portfolio mainly consists of office space. Leases are classified as either finance or operating, with classification affecting the pattern of expense recognition in the income statement.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Leases with an initial term of 12 months or less are not recorded on the consolidated balance sheet. Operating lease expense is recognized on a straight-line basis over the expected lease term. n. 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 o. Share-based compensation The Company accounts for employees’ and directors’ share-based payment awards classified as equity awards using the grant-date fair value method. The fair value of share-based payment transactions is recognized as an expense over the requisite service period using the straight-line method. Forfeitures are recognized as they occur. Share-based payments related to the employee share purchase plan (“ESPP”) are recognized based on the fair value of each award estimated on the first day of the offering period and recognized as an expense over the offering period using the straight-line method. The Company elected to recognize compensation costs for awards conditioned only on continued service that have a graded vesting schedule using the straight-line method. p. Revenue recognition The Company accounts for its revenue transactions under Financial Accounting Standards Board ("FASB") Accounting Standards Codification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s a result of the disposition of the MST Franchise in January 2022, the Company no longer has any revenue generating products; however, it still receives certain royalty revenues (see Note 4 Discontinued Operations). Royalty Revenues and Collaboration Agreements The Company is entitled to royalty payments with respect to sales of a product developed by a customer in collaboration with the Company. Royalties are recognized as the products are sold by the customer. Revenues in the amount of $0.5 million and $0.9 million were recorded during the year ended December 31, 2022 and 2021, respectively.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 our estimated periods of performance based on the progress under each arrangement and account for the impact of any changes in estimated periods of performance on a prospective basis. Milestone payments are a form of variable consideration as the payments are contingent upon achievement of a substantive event. Milestone payments are estimated and included in the transaction price when the Company determines that it is probable that there will not be a significant reversal of cumulative revenue recognized in future periods. Product Revenues, net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The following is a description of the Company's accounting policies related to the sales of AMZEEQ and ZILXI. Product sales The Company’s customers were a limited number of national and select regional wholesalers (the “distributors”) and certain independent and specialty pharmacies (together, the “customers”). These distributors would subsequently resell the product, primarily to retail pharmacies that dispense the product to patients. Net product revenue was typically recognized when customers obtained control of the Company’s products, which occurred at a point in time, typically upon delivery of product to the customers. The Company evaluated the creditworthiness of its customers to determine whether it is probable that a significant reversal in the amount of the cumulative revenue recognized will not occur. The Company did not assess whether a contract had a significant financing component if the expectation was such that the period between the transfer of the promised goods to the customer and the receipt of payment would be less than one year. Standard credit terms did not exceed 75 days. The Company expensed incremental costs of obtaining a contract as and when incurred if the expected amortization period of the asset that would have been recognized is one year or less or the amount is immaterial. Shipping and handling costs related to the Company’s product sales were included in selling, general and administrative expenses.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Product Sales Provisions Provisions for distribution fees, trade discounts and chargebacks are reflected as a reduction to trade receivables, net on the consolidated balance sheet. All other provisions, including rebates, other discounts and return provisions are reflected as a liability within accrued expenses on the consolidated balance sheet. Provisions for revenue reserves reduced product revenues by $62.9 million for the year ended December 31, 2021. The revenue reserve accrual was $2.7 million and $5.5 million as of December 31, 2022 and December 31, 2021, respectively and was reflected in accrued expenses in the consolidated balance sheet. Actual amounts may ultimately differ from these estimates. If actual results vary, estimates may be adjusted in the period such change in estimate becomes known, which could have an impact on earnings in the period of adjustment. Distribution Fees and Trade Discounts and Allowances The Company paid fees for distribution services and for certain data that distributors provide to the Company and generally provided discounts on sales to its distributors for prompt payment. These fees and discounts are contractual in nature and the Company expects its distributors to earn these fees and discounts, and accordingly deducts the full amount of these fees and discounts from its gross product revenues at the time such revenues are recognized. Rebates, Chargebacks and Other Discounts Product sales made under managed-care and governmental pricing programs in the U.S. are subject to rebate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and other indirect customers at contractual prices that are lower than the list prices the Company charges wholesalers. When these government agencies or other indirect customers purchase products through wholesalers at these reduced prices, the wholesaler charges the Company for the difference between the prices they paid the Company and the prices at which they sold the products to the indirect customers. The Company estimates the rebates and chargebacks it expects to be obligated to provide and deducts these estimated amounts from its gross product revenue at the time the revenue is recognized. The Company estimates the rebates and chargebacks that it expects to be obligated to provide based upon (i) the Company's current contracts and negotiations, (ii) estimates regarding the payer mix based on third-party data and utilization,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Consistent with industry practice, customers are generally allowed to return products within a specified period of time before and after its expiration date. The Company estimates the amount of product that will be returned and deducts these estimated amounts from its gross revenue at the time the revenue is recognized. T he information utilized to estimate the returns provision includes: (i) actual return history (ii) historical return industry information regarding rates for comparable pharmaceutical products and product portfolios , (iii) external data with respect to inventory levels in the wholesale distribution channel, (iv) external data with respect to prescription demand for products and (v) remaining shelf lives of products at the date of sale. Contract Assets and Contract Liabilities The Company did not have any contract assets (unbilled receivables) related to product sales or as of December 31, 2022, as customer invoicing generally occurs before or at the time of revenue recognition. The Company did not have any contract assets (unbilled receivables) related to its license revenues as of December 31, 2022 or 2021. The Company did not have any contract liabilities as of December 31, 2022 or 2021, as the Company did not receive payments in advance of fulfilling its performance obligations to its customers. Sales Commissions Sales commissions are generally attributed to periods shorter than one year and therefore are expensed when incurred. Sales commissions are included in discontinued operations. q. Collaboration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will assess whether aspects of the arrangement between it and their collaboration partner are within the scope of other accounting literature. r. Research and development cost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 s. Income taxes: •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t. Loss per share Net loss per share, basic and diluted, is computed on the basis of the net loss from continuing operations for the period divided by the weighted average number of common shares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 The following stock options, restricted stock units (“RSUs”) and warrants were excluded from the calculation of diluted net loss per share because their effect would have been anti-dilutive for the periods presented (share data): Year ended December 31, 2022 2021 Outstanding share options and RSUs 313,403 294,797 Warrants 27,509 27,509 u.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v. Discontinued Operations The Company accounted for the sale of the MST Franchise in accordance with ASC 205, Discontinued Operations, and ASU No. 2014-08, Reporting of Discontinued Operations and Disclosures of Disposals of Components of an Entity . The Company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consolidated statements of operations. Assets and liabilities are also reclassified into separate line items on the related consolidated balance sheets for the periods presented. Non-cash items presented in the statement of cash flows and related to discontinued operations are presented in Note 4 - Discontinued Operations. ASU 2014-08 requires that only a disposal of a component of an entity, or a group of components of an entity, that represents a strategic shift that has, or will have, a major effect on the reporting entity’s operations and financial results be reported in the consolidated financial statements as discontinued operations. ASU 2014-08 also provides guidance on the financial statement presentations and disclosures of discontinued operations. Due to the sale of the MST Franchise during the first quarter of 2022, in accordance with ASC 205, the Company has classified the results of the MST Franchise as discontinued operations in its consolidated statements of operations and cash flows for all periods presented, see Note 4, Discontinued Operations. All disposed assets and liabilities associated with the MST Franchise were therefore classified as assets and liabilities of discontinued operations in the Company's consolidated balance sheets for the periods presented. All amounts included in the notes to the consolidated financial statements relate to continuing operations unless otherwise noted. w. Concentration of credit risks Financial instruments that potentially subject the Company to concentration of credit risk consist principally of cash and cash equivalents, restricted cash, marketable securities and accounts receivables. The Company deposits cash and cash equivalents with highly rated financial institutions and, as a matter of policy, limits the amounts of credit exposure to any single financial institution. In addition, all marketable securities carry a high rating or are government insured. The Company has not experienced any material credit losses in these accounts and does not believe it is exposed to significant credit risk on these instruments. For the year ended December 31, 2022, the Company had other receivables of $5.2 million primarily relating to the deferred payment from the sale of the MST Franchise and royalty receivables. The Company received the $5.0 million deferred payment in January 2023. Existing royalty receivables relate to one customer, but do not present a credit risk due to immaterial nature. Restricted cash as of December 31, 2022 was $0.1 million which does not present a credit risk due to immaterial nature. All marketable securities were sold as of December 31, 2021. For the year ended December 31, 2021, the Company's three largest customers represented 17%, 15% and 9%, of product revenue and collectively 58% of accounts receivable. x. Comprehensive loss For the years ended December 31, 2022 and 2021, comprehensive loss was equal to the net loss as presented in the accompanying consolidated statements of operations. y. Newly issued and recently adopted accounting pronouncements : Recent Accounting Guidance Issued: In June 2016, the FASB issued Accounting Standards Update No. 2016-13, “Financial Instruments - Credit Losses (Topic 326): Measurement of Credit Losses on Financial Instruments ”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will adopt ASU 2016-13 effective January 1, 2023. Currently, the Company does not expect the adoption of the new standard to have a material impact to the consolidated financial statements. In December 2019, the FASB issued Accounting Standards Update No. 2019-12, "Income Taxes (Topic 740): Simplifying the Accounting for Income Taxes," which clarifies and simplifies certain aspects of the accounting for income taxes. The standard is effective for years beginning after December 15, 2020, and interim periods beginning after December 15, 2020. This guidance became effective during the first quarter of 2021. The adoption of the new standard did not have a material impact to the Company's consolidated financial statements. In March 2020, the Financial Accounting Standards Board (FASB) issued Accounting Standards Update No. 2020-04, " Reference Rate Reform (Topic 848): Facilitation of the Effects of Reference Rate Reform on Financial Reporting "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are optional and are effective from March 12, 2020 through December 31, 2022. In December 2022, the Financial Accounting Standards Board (FASB) issued Accounting Standards Update No. 2022-06, " Reference Rate Reform (Topic 848): Deferral of the Sunset Date of Topic 848" (ASU 2022-06), which provides extension of the sunset date of Topic 848 from December 31, 2022, to December 31, 2024. The Company is currently evaluating the impact of ASU 2020-04 and ASU 2022-06 on its consolidated financial statements. Currently, the Company does not expect the adoption of the new standard to have a material impact to the consolidat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 (“ASU 2020-06”), which simplifies the accounting for convertible instruments by eliminating the requirement to separately account for embedded conversion features as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Sale of the MST Franchise Beginning in the second quarter of 2021, the Company conducted a review of its commercial and research and development portfolio to determine how to optimally deploy capital and drive shareholder value. During the course of this review, the Company carefully considered the revenues received from the commercialization of AMZEEQ and ZILXI and the associated costs to drive those revenues, the protracted negative impact of the COVID-19 pandemic during the commercial launches of both AMZEEQ and ZILXI, the payor landscape, as well as the costs to develop each of its pipeline products. During this process, the Company evaluated several strategic options including the acquisition of marketed assets, out-licensing its approved products outside of the United States, and possible partnering or co-development relationships with interested parties. Following its review, the Company determined to initiate a process to explore a possible sale or license of its topical minocycline franchise, including AMZEEQ, ZILXI, FCD105 (the Company’s former Phase 3 proprietary novel topical combination foam formulation of minocycline and adapalene for the treatment of moderate-to-severe acne vulgaris) and the underlying Molecule Stabilizing Technology platform. On January 12, 2022, VYNE entered into an Asset Purchase Agreement (the “Purchase Agreement”) with Journey Medical Corporation ("Journey”) pursuant to which the Company sold its Molecule Stabilizing Technology franchise, including AMZEEQ, ZILXI, and FCD105 (the “MST Franchise”), to Journey. The assets include certain contracts, including the license agreement with Cutia Therapeutics (HK) Limited (“Cutia”), inventory and intellectual property related to the MST Franchise (together, the “Assets”). Pursuant to the Agreement, Journey assumed certain liabilities of the MST Franchise including, among others, those arising from VYNE’s patent infringement suit initiated against Padagis Israel Pharmaceuticals Ltd. There were no current or long-term liabilities recorded by the Company which were transferred to Journey. Pursuant to the Purchase Agreement, the Company received an upfront payment of $20.0 million at the closing of the sale of the MST franchise and received an additional $5.0 million deferred payment in January 2023. The Company is also eligible to receive sales milestone payments of up to $450.0 million in the aggregate upon the achievement of specified levels of net sales on a product-by-product basis, beginning with annual net sales exceeding $100.0 million (with products covered in three categories (1) AMZEEQ (and certain modifications), (2) ZILXI (and certain modifications), and (3) FCD105 and other products covered by the patents being transferred, including certain modifications). In addition, the Company is entitled to receive certain payments from any licensing or sublicensing of the assets by Journey outside of the United States. As the Company transitioned from a commercial organization to one focused on research and development, the Company streamlined operations by eliminating the vast majority of planned expenditures supporting its commercial operations. Furthermore, following its decision to divest the MST Franchise, the Company reduced its workforce by terminating approximately 70 employees. The Company incurred a one-time charge of $1.6 million in the year ended December 31, 2021 in connection with this restructuring plan, consisting of $1.4 million of employee termination costs, including severance and other benefits, and retention payments of $0.2 million. The Company did not incur any material expenses in 2022 as a result of the restructuring plan. BET Inhibitor License Agreements On August 12, 2021, the Company announced a transaction with Tay Therapeutics Limited (formerly known as In4Derm Limited), a company incorporated and registered in Scotland (“Tay”). Tay is a spin-out of the University of Dundee’s School of Life Sciences which has discovered and is developing proprietary Bromodomain and Extra-Terminal Domain ("BET") inhibitors for the treatment of immunology and oncology conditions. On April 30, 2021, the parties entered into an Evaluation and Option Agreement (the “Option Agreement”) pursuant to which Tay granted the Company an exclusive option to obtain exclusive worldwide rights to research, develop and commercialize products containing Tay’s BET inhibitor compounds, which are new chemical entities for treatments in all fields for any disease, disorder or condition in humans. Under the terms of the Option Agreement, the Company's option with respect to selective BET inhibitor compounds ("Oral Option") was to expire upon the earlier of (i) 14 days following the delivery of an agreed data package and selection of a lead new chemical entity candidate by Tay or (ii) June 30, 2022 (the "Option Term"). On June 15, 2022, the parties entered into a Letter Agreement (the “Letter Agreement”) to extend the Option Term to February 28, 2023. Pursuant to the terms of the Letter Agreement, the Company paid $386,366 (£300,000) on June 28, 2022 to Tay to extend the Option Term. In addition, a second payment of $997,407 (£850,000) was paid to Tay pursuant to the terms of the Letter Agreement on August 29, 2022 following the discovery of potential preclinical candidates. Both payments were recorded as research and development expense. On February 27, 2023, the parties entered into a Letter Agreement (the "Second Letter Agreement") pursuant to which the Option Term has been extended to April 30, 2023. As consideration for the extension of the Option Term, the Company paid Tay $250,000 upon the execution of the Second Letter Agreement. Per the terms of the Second Letter Agreement, this fee will be deducted from the upfront fee payable by the Company to Tay in the event that the Company exercises the Oral Option. On August 6, 2021, the Company exercised its option with respect to certain of Tay's pan-BD Inhibitor Compounds ("Topical Option"). On August 9, 2021, the parties entered into a License Agreement (the "VYN201 License Agreement") granting the Company a worldwide, exclusive license that is sublicensable through multiple tiers to exploit certain of Tay’s pan-BD BET inhibitor compounds in all fields. The Company paid a $1.0 million cash payment to Tay upon the execution of the Option Agreement and $0.5 million in connection with entering into the VYN201 License Agreement. These payments were recorded as a research and development expense in the period paid. Pursuant to the VYN201 License Agreement, the Company has agreed to make cash payments to Tay upon the achievement of specified clinical development and regulatory approval milestones with respect to each licensed topical product in the United States of up to $15.75 million for all indications. Tay is entitled to additional milestones upon the achievement of regulatory approvals in certain jurisdictions outside the U.S. The VYN201 License Agreement provides for tiered royalty payments of up to 10% of annual net sales on the licensed product. In the event that the Company exercises the Oral Option, the parties will enter into a license agreement (the "VYN202 License Agreement") granting the Company a worldwide, exclusive license that is sublicensable through multiple tiers to exploit certain of Tay’s selective BET inhibitor compounds in all fields. The Company will owe a $4.0 million cash payment, less the extension fee paid in connection with Second Letter Agreement, to Tay in connection with entering into the VYN202 License Agreement. If the parties enter into the VYN202 License Agreement, the Company will make cash payments to Tay of up to $43.75 million upon the achievement of specified clinical development and regulatory approval milestones with respect to each licensed oral product in the United States for all indications. Tay will also be entitled to additional milestones upon the achievement of regulatory approvals in certain jurisdictions outside the U.S. The VYN202 License Agreement will provide for tiered royalty payments of up to 10% of annual net sales on the licensed produ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January 12, 2022, the Company entered into the Purchase Agreement with Journey pursuant to which the Company sold its MST Franchise to Journey. The Company has determined that the sale of the MST Franchise represents a strategic shift that had a major effect on the business and therefore the MST Franchise met the criteria for classification as discontinued operations at March 31, 2022. Accordingly the MST Franchise is reported as discontinued operations in accordance with ASC 205-20, Discontinued Operations . Amounts applicable to prior years have been recast to conform to the discontinued operations presentation. The Company recognized a gain on the sale of the MST Franchise upon closing. The negative product sales for the year ended December 31, 2022 was primarily attributable to a change in the product returns provision following the sale of the MST Franchise. The following table presents the combined results of discontinued operations of the MST Franchise: Year ended December 31, (in thousands) 2022 2021 Product sales, net $ (1,844) $ 13,824 Cost of goods sold 80 3,348 Operating expenses: Research and development — 5,415 Selling, general and administrative 259 34,182 Total operating expenses 259 39,597 Loss from discontinued operations (2,183) (29,121) Gain on the sale of the MST Franchise 12,918 — Income (loss) from discontinued operations, before income taxes 10,735 (29,121) Income tax expense — — Net income (loss) from discontinued operations $ 10,735 $ (29,121) The following table presents the carrying amounts of the classes of assets related to the discontinued operations of the MST Franchise as of December 31, 2021: (in thousands) December 31, 2021 Current assets: Inventory $ 7,291 Prepaid expenses and other assets 554 Total current assets of discontinued operations $ 7,845 Inventory was primarily comprised of $3.3 million of raw materials and $4.0 million of finished goods. The following table presents non-cash items related to discontinued operations, which are included in the Company's consolidated statement of cash flows for the years ended December 31, 2022 and 2021: Year ended December 31, (in thousands) 2022 2021 Cash Flows From Operating Activities: Stock-based compensation (income) expense* $ (352) $ 1,123 Gain on the sale of the MST Franchise (12,918) — Total non-cash items of discontinued operations $ (13,270) $ 1,123 Supplemental disclosure of cash flow information: Amount due from sale of MST Franchise $ 5,000 $ — *Income from stock-based compensation is related to forfeitures. The following table presents the gain on the sale of the MST Franchise: (in thousands) Year ended December 31, 2022 Cash proceeds 20,000 Proceeds paid in January 2023 5,000 25,000 Less transaction costs (4,334) Less carrying value of assets sold (7,748) Gain on sale, before income taxes 12,918 Income tax expense — Gain on sale net of tax $ 12,918 In accordance with ASC 205-20, only expenses specifically identifiable and related to a business to be disposed may be presented in discontinued operations. As such, the research and development, marketing, selling and general and administrative expenses in discontinued operations include corporate costs incurred directly to solely support the MST Franchise. The milestone payment for sales of ZILXI, AMZEEQ and FCD105 represent contingent consideration. Contingent consideration has been accounted for as a gain contingency in accordance with ASC 450, Contingencies , and will be recognized in earnings in the period when realiz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December 31, 2022 2021 Cost: Leasehold improvements $ — $ 59 Computers and software — 374 Laboratory equipment — 53 Furniture — 419 — 905 Less: Accumulated depreciation and amortization — 551 Property and Equipment, net $ — $ 354 Depreciation and amortization expense totaled $0.1 million and $0.1 million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December 31, 2022 2021 Product sales provisions $ 2,695 $ 5,489 Professional services 519 1,213 Research and development 987 969 Commercialized product accruals — 596 Other 180 326 Total Accrued Expenses $ 4,381 $ 8,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2</t>
        </is>
      </c>
    </row>
    <row r="3">
      <c r="A3" s="3" t="inlineStr">
        <is>
          <t>Leases [Abstract]</t>
        </is>
      </c>
      <c r="B3" s="4" t="inlineStr">
        <is>
          <t xml:space="preserve"> </t>
        </is>
      </c>
    </row>
    <row r="4">
      <c r="A4" s="4" t="inlineStr">
        <is>
          <t>OPERATING LEASE</t>
        </is>
      </c>
      <c r="B4" s="4" t="inlineStr">
        <is>
          <t>OPERATING LEASE As of December 31, 2022, the Company had operating leases for its principal executive office in Bridgewater, New Jersey. As of December 31, 2021, the Company previously had operating leases for its vehicles. In connection with the strategic business review and sale of the MST Franchise certain vehicle leases were transferred to members of the commercial workforce resulting in the elimination of the operating lease amounts related to fleet vehicles. On March 13, 2019, the Company signed an amendment to the original lease agreement for its principal executive office in Bridgewater, New Jersey (the “Lease Amendment”). The Lease Amendment included an extension of the lease period of the 10,000 square feet previously leased under the original agreement (the “Original Space”) and an addition of 4,639 square feet (the “Additional Space”). The Company entered the Additional Space following a period of preparation by the lessor completed during September 2019 (the “Commencement Date”). The term included in the Lease Amendment expired on September 30, 2022. Pursuant to the Lease Amendment, the Company recognized an additional right of use asset and liability in the amount of $0.7 million. The Additional Space was considered a new lease agreement and was recognized as a right of use asset and liability, in the amount of $0.3 million, on the Commencement Date. The lease liability matured on September 30, 2022. In November 2022, the Company transitioned to a smaller corporate headquarters and signed a Sublease Agreement (the “Sublease”) to sublease approximately 5,755 square feet of office space (the “Leased Premises”) in Bridgewater, New Jersey through September 30, 2023. In addition, the Company signed a Lease Agreement (the “Master Lease”) to lease the Leased Premises following the termination of the Sublease through September 30, 2025. The Company will record a right of use asset and liability at the commencement date of the Master Lease. The Master Lease is expected to result in total lease payments of approximately $0.3 million. The lease agreement for the office space in Israel was a one year lease that expired in December 2022. Given the short-term nature of the lease term, the Company did not recognize a right-of-use asset and liability. Operating lease costs for the year ended December 31, 2022 are as follows: (in thousands) Year Ended December 31 Year Ended December 31 Office lease expenses $ 297 $ 357 The operating lease costs include an immaterial amount of variable lease payments for the years ended December 31, 2022 and 2021, respectively. Lease expense is included within selling, general and administrative expenses on the Consolidated Statements of Operations. As of December 31, 2021, the lease liabilities reflect a weighted average discount rate of 13.10% and a remaining weighted average lease term of 0.75 as of December 31, 2021. There were no lease liabilities as of December 31, 2022. As of December 31, 2021, the Company had a lien in the amount of $0.6 million related to a letter of credit on the Company’s cash in respect of bank guarantees granted in order to secure the lease agreements. In April 2022, the lien was released and the Company reclassed the $0.6 million from restricted cash to cash and cash equivalents due to the lien release. This amount was presented as restricted cash in the Company's consolidated balance sheet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2</t>
        </is>
      </c>
    </row>
    <row r="3">
      <c r="A3" s="3" t="inlineStr">
        <is>
          <t>Retirement Benefits [Abstract]</t>
        </is>
      </c>
      <c r="B3" s="4" t="inlineStr">
        <is>
          <t xml:space="preserve"> </t>
        </is>
      </c>
    </row>
    <row r="4">
      <c r="A4" s="4" t="inlineStr">
        <is>
          <t>EMPLOYEE SAVINGS PLAN</t>
        </is>
      </c>
      <c r="B4" s="4" t="inlineStr">
        <is>
          <t>EMPLOYEE SAVINGS PLANBeginning September 2017, the Company has made retirement savings plans available to all employees of the Subsidiary, which are intended to qualify as deferred compensation plans under Section 401(k) of the Internal Revenue Code (the “401(k) Plans”). The Company made contributions to these 401(k) Plans during the years ended December 31, 2022, and 2021 of approximately $0.1 million and $0.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Litigation and contingenciesThe Company may periodically become subject to legal proceedings and claims arising in connection with its business. As of December 31, 2022, there are no claims or actions pending against the Company that, in the opinion of management, are likely to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On July 29, 2019, Foamix entered into a Credit Agreement (the "Credit Agreement") to secure up to $50.0 million from two lenders, one of which is a significant stockholder of the Company and is considered a related party, and a Securities Purchase Agreement with one of the lenders for gross proceeds of approximately $14.0 million, before deducting offering expenses (see "Note 12 - Share Capital" for more information). On March 9, 2020, the Company entered into an Amended and Restated Credit Agreement and Guaranty (as further amended on August 5, 2020, the "Amended and Restated Credit Agreement"), whereby the Company guaranteed the indebtedness obligations of the borrower and granted a first priority security interest in substantially all of the Company's assets for the benefit of the lenders. The term loans drawn under the Amended and Restated Credit Agreement were comprised as follows: (a) $15.0 million that was funded on July 29, 2019 (the “Tranche 1 Loan”) and (b) $20.0 million that was funded on December 17, 2019 (the “Tranche 2 Loan”). The Tranche 2 Loan was borrowed following the FDA’s approval of the Company’s NDA for AMZEEQ and listing of AMZEEQ in the FDA’s “Orange Book,” in addition to maintaining its arrangements with a third party for the commercial supply and manufacture of AMZEEQ. Subject to any acceleration as provided in the Amended and Restated Credit Agreement, including upon an event of default (as defined in the Amended and Restated Credit Agreement), the loans will mature on July 29, 2024 and bear interest equal to the sum of (A) 8.25% (subject to increase in accordance with the terms of the Amended and Restated Credit Agreement) plus (B) the greater of (x) the one-month LIBOR as of the second business day immediately preceding the first day of the calendar month or the date of borrowing (if such loan is not outstanding as of the first day of the calendar month), as applicable, and (y) 2.75%. A fee in an amount equal to 1.0% of the aggregate principal amount of all loans made on any given borrowing date shall be payable to the lenders. The loans were scheduled to mature on July 29, 2024. However, following discussions with the Company's lenders regarding the revenue targets included in the Amended and Restated Credit Agreement, the revenue expected to be generated for the trailing twelve month period ended June 30, 2021 and the Company's strategic business review discussed in Note 1, the Company determined to prepay its outstanding indebtedness in addition to a 4% prepayment fee and accrued but unpaid interest in the total amount of approximately $36.5 million on August 11, 2021. Following the prepayment, the Amended and Restated Credit Agreement and the security interests thereunder were terminated. As of December 31, 2022 there was no debt outstanding. Perceptive Credit Holdings II, LP ("Perceptive") was one of the lenders and the administrative agent under the Amended and Restated Credit Agreement. As of August 11, 2021, the date of the prepayment, affiliates of Perceptive were holders of more than 5% of the Company's outstanding common stock. In connection with the prepayment of the Company's indebtedness, Perceptive received $18.3 million, representing their portion of the principal amount, interest and prepayment premium. As of December 31, 2021, Perceptive was no longer a related party. In addition, on July 29, 2019, the lenders under the Credit Agreement were issued warrants to purchase up to an aggregate of 61,111 of Foamix ordinary shares, at an exercise price of $37.62 per share (the “Warrants”), which represented the five-day volume weighted average price of the Foamix ordinary shares as of the trading day immediately prior to the issuance of the Warrants. In connection with the completion of the Merger on March 9, 2020, the applicable exchange ratio (the "Exchange Ratio") was applied to the Warrants such that they became exercisable for 36,202 shares of the Company's common stock, and the exercise price was adjusted to $63.54. On April 6, 2020, following the Phase 3 PN Trial results, the Warrants were further adjusted for the conversion of the contingent stock rights and reverse stock split. As of December 31, 2022, the Warrants were exercisable for 27,509 shares of the Company's common stock with an exercise price of $76.78 per share. Payment of the exercise price will be made, at the option of the holder, either in cash or as a reduction of common stock issuable upon exercise of the Warrant, with an aggregate fair value equal to the aggregate exercise price ("cashless exercise"), or any combination of the foregoing. The Warrants are exercisable pursuant to the terms, and subject to the conditions, thereof and expire on July 29, 2026. Any Warrants left outstanding will be cashless exercised on the Warrants' expiration date, if in the money. The Warrants issued were classified as equity in accordance with ASC 815-40. Proceeds received under the Tranche 1 Loan were allocated to the Warrants and the Tranche 1 Loan on a relative fair value basis. The exercise price of the Warrants will be adjusted in the event of issuances of common stock at a price lower than the exercise price of the warrants then in effect (the “Down Round Feature”). During the years ended December 31, 2022 and 2021, the Down Round Feature was triggered due to the price per share received from the issuance of common stock. Refer to Note 11 - Mezzanine and Shareholders' Equity for further information on the impact of the Down Round Feature. The Warrants expire on July 29, 2026. During the year ended December 31, 2021 the Company recorded interest expense of $5.6 million comprised of interest on debt of $3.8 million and discount cost of $1.8 million. The interest expense includes a debt prepayment fee of $1.4 million and the write-off of discount costs of $1.6 million associated with the Company's prepayment of outstanding indebtedness resulting in a total extinguishment loss of $3.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MEZZANINE AND SHAREHOLDERS' EQUITY</t>
        </is>
      </c>
      <c r="B4" s="4" t="inlineStr">
        <is>
          <t xml:space="preserve">MEZZANINE AND SHAREHOLDERS' EQUITY Preferred stock As of December 31, 2022, the Company's Certificate of Incorporation, as amended, authorized the Company to issue 20,000,000 shares of preferred stock, par value $0.0001 per share. There were 3,000 and 0 shares of Series A Convertible Preferred Stock issued and outstanding as of December 31, 2022 and December 31, 2021, respectively. Shares of preferred stock may be issued from time to time in one or more series. The voting powers (if any), preferences and relative, participating, optional or other special rights, and the qualifications, limitations and restrictions of any series of preferred stock will be set forth in a Certificate of Designation filed pursuant to the Delaware General Corporation Law, as determined by the Company's board of directors. On November 11, 2022, the Company, entered into a Securities Purchase Agreement (the “Purchase Agreement”) with Mutual Fund Series Trust, on behalf of AlphaCentric LifeSci Healthcare Fund (the “Purchaser”), pursuant to which the Company issued on November 14, 2022 (the “Closing Date”), in a private placement transaction (the “Transaction”), an aggregate of 3,000 shares of Series A Convertible Preferred Stock, par value $0.0001 per share (the “Series A Preferred”), for an aggregate subscription amount equal to $300,000. This transaction resulted in $89,000 of issuance costs and a net subscription of $211,000 as of December 31, 2022. The Company determined that the Series A Convertible Preferred Stock should be classified as Mezzanine Equity (temporary equity outside of permanent equity), that the Series A Convertible Preferred Stock more closely aligned with debt as the intent is for redemption by either the holder or issuer, most likely the issuer (the Company) due to the more favorable redemption terms. The Purchase Agreement required that the Company convene, no later than January 31, 2023 (excluding adjournments and assuming no review of the Company’s proxy statement by the Securities and Exchange Commission), an annual meeting or special meeting of stockholders for the purpose of presenting to the Company’s stockholders a proposal (the “Proposal”) to approve a reverse stock split of its outstanding Common Stock (the “Reverse Stock Split”), with the recommendation of the board of directors that the Proposal be approved, and that the Company use reasonable best efforts to obtain approval of the Proposal. Additionally, the Purchase Agreement contained customary representations, warranties and agreements of the Company and the Purchaser, and customary indemnification rights and obligations of the parties. Pursuant to the Purchase Agreement, the Company filed a Certificate of Designation of Preferences, Rights and Limitations of Series A Convertible Preferred Stock (the “Certificate of Designation”) with the Secretary of State of Delaware designating the rights, preferences and limitations of the Series A Preferred. The Certificate of Designation provided, among other things, that except as otherwise provided in the Certificate of Designation or as otherwise required by law, the Series A Preferred would have no voting rights (other than the right to vote as a class on certain matters as provided in the Certificate of Designation). However, pursuant to the Certificate of Designation, each share of Series A Preferred entitled the holder thereof (i) to vote on the Proposal and any proposal to adjourn any meeting of stockholders called for the purpose of voting on the Proposal, and (ii) to 1,000,000 votes per share of Series A Preferred on the Proposal and any such adjournment proposal. The Series A Preferred should, except as required by law, vote together with the Common Stock (and other issued and outstanding shares of preferred stock entitled to vote), as a single class; provided, however, that such shares of Series A Preferred should, to the extent cast on the Proposal or any such adjournment proposal, be automatically and without further action of the holders thereof voted in the same proportion as the shares of Common Stock (excluding abstentions and any shares of Common Stock that are not voted) and any other issued and outstanding shares of preferred stock of the Company entitled to vote (other than the Series A Preferred or shares of such other preferred stock, if any, not voted) are voted on the Proposal. On November 14, 2022, the Company filed the Certificate of Designation with the Secretary of State of the State of Delaware designating 3,000 shares out of the authorized but unissued shares of its preferred stock as Series A Preferred with a stated par value of $0.0001 per share. The Series A Preferred were entitled to customary dividends and distributions when and if paid on shares of the Common Stock and were entitled to the voting rights discussed above. The Series A Preferred had preference over the Common Stock with respect to distribution of assets or available proceeds, as applicable, in the event of any voluntary or involuntary liquidation, dissolution or winding up of the Company or any other deemed liquidation event. The shares of Series A Preferred were convertible at the option of the holder, at a conversion price of $4.68 per share (as adjusted for the reverse stock split), into shares of the Company’s common stock, at any time and from time to time from and after 15 business days following the earlier of (i) the date of the approval of the Proposal or (ii) the date the Company otherwise satisfies the Nasdaq listing requirements. The Company had the right to redeem the Series A Preferred at any time during the 15 business days following the approval of the Proposal (the "Company Redemption Period") at 120% of the stated value. Each holder of Series A Preferred had the right to require the Company to redeem all or a portion of the Series A Preferred held by such holder following the expiration of the Company Redemption Period at 130% of the stated value. In addition, the Company would automatically redeem all of the Series A Preferred within five business days following a delisting event as specified in the Certificate of Designation at 130% of the stated value. On January 17, 2023, the Company redeemed all outstanding shares of its Series A Preferred, for an aggregate of $360,000 paid to the sole holder of the Series A Preferred Stock. The redemption payment represents 120% of the stated value of the Series A Preferred Stock pursuant to the Certificate of Designation. On January 17, 2023, the Company filed a Certificate of Elimination (the “Certificate”) with the Secretary of State of the State of Delaware with respect to the Series A Preferred Stock. The Certificate (i) eliminated the previous designation of 3,000 shares of Series A Preferred Stock from the Company’s Amended and Restated Certificate of Incorporation, none of which were outstanding at the time of filing, and (ii) caused such shares of Series A Preferred Stock to resume their status as authorized but unissued and non-designated shares of preferred stock. Common stock The number of shares of common stock authorized under the Company's Amended and Restated Certificate of Incorporation was proportionately reduced in connection with the Company's 1-for-4 reverse stock split in February 2021. On July 19, 2021, the Company held its meeting of Stockholders (the "Annual Meeting"). Following the approval by the holders of a majority of the outstanding shares of common stock at the Annual Meeting, the Company filed a Certificate of Amended and Restated Certificate of Incorporation to increase the number of authorized shares of common stock from 75,000,000 to 150,000,000 shares of common stock, par value $0.0001 per share.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on common stock. On February 8, 2023, the Company's Board of Directors approved a 1-for-18 reverse stock split of the Company's outstanding shares of common stock. The reverse stock split was effected on February 10, 2023 at 5:01 p.m. Eastern time. At the effective time, every 18 issued and outstanding shares of the Company's common stock were converted into one share of common stock. No fractional shares were issued in connection with the reverse stock split, and in lieu thereof, each stockholder holding fractional shares was entitled to receive a cash payment (without interest or deduction) from the Company’s transfer agent in an amount equal to such stockholder’s respective pro rata shares of the total net proceeds from the Company’s transfer agent sale of all fractional shares at the then-prevailing prices on the open market. The number of authorized shares of the Company's common stock and the par value of each share of common stock remained unchanged. Unless noted, all common shares and per share amounts contained in the consolidated financial statements have been retroactively adjusted to reflect a 1-for-18 reverse stock split. The Company had reserved shares of common stock for future issuance as follows: Year ended December 31, 2022 Common stock options outstanding (Note 12) 229,787 Shares available for grant under the Employee Stock Purchase Plan (Note 12) 116,463 Outstanding restricted stock units (Note 12) 83,616 Shares available for future grant under 2018 and 2019 Plans (Note 12) 72,148 Shares reserved for conversion of Series A Convertible Preferred Stock* 64,102 Shares underlying outstanding warrants 27,509 593,625 *The Series A Convertible Preferred Stock was fully redeemed on January 17, 2023. Warrants As of December 31, 2022 and December 31, 2021, the Company had equity-classified warrants to purchase an aggregate of 27,509 shares of the Company’s common stock outstanding, with an exercise price of $76.78 as of December 31, 2022 and an expiration date of July 29, 2026. The exercise price will be adjusted in the event the Down Round Feature is triggered. During the year ended December 31, 2022 and 2021, the Down Round Feature was triggered due to the price per share received from the issuance of common stock. The Company calculated the value of the effect of Down Round Feature measured as the difference between the warrants’ fair value, using the Black-Scholes-Merton option-pricing model, before and after the Down Round Feature was triggered using the original exercise price and the new exercise price. The difference in fair value of the effect of the Down Round Feature was immaterial and had no impact on net loss per share in the periods presented. The exercise price will continue to be adjusted in the event the Company issues additional shares of common stock below the current exercise price, in accordance with the terms of the warrants. Issuance of stock On February 1, 2019, the Company entered into a Sales Agreement (the "2019 Sales Agreement") with Cantor Fitzgerald &amp; Co. ("Cantor Fitzgerald") to sell shares of the Company's common stock, from time to time, with aggregate gross sales proceeds of up to $50.0 million through an at-the-market equity offering program under which Cantor Fitzgerald acted as the Company's sales agent. Cantor Fitzgerald was entitled to compensation for its services equal to up to 3.0% of the gross proceeds of any shares of common stock sold under the 2019 Sales Agreement. From January 1, 2021 through January 25, 2021 the Company issued and sold 154,334 shares of common stock at a weighted average price per share of $175.68 pursuant to the 2019 Sales Agreement for $26.3 million in net proceeds. Effective as of January 25, 2021, the Company terminated the 2019 Sales Agreement. On January 26, 2021, the Company entered into a Securities Purchase Agreement with certain institutional and accredited investors for the sale of an aggregate of 293,015 shares of common stock of the Company, at a purchase price of $170.64 per share in a registered direct offering. The offering was completed on January 28, 2021 and the Company received approximately $46.8 million in net proceeds, after deducting placement agent fees and other offering expenses. On August 12, 2021, the Company entered into a new sales agreement (the "Sales Agreement") with Cantor Fitzgerald to sell shares of the Company's common stock, from time to time, with aggregate gross sales proceeds of up to $50.0 million through an at-the-market equity offering program under which Cantor Fitzgerald will act as the Company's sales agent. Cantor Fitzgerald is entitled to compensation for its services equal to up to 3.0% of the gross proceeds of any shares of common stock sold under the Sales Agreement. During the year ended December 31, 2021, the Company issued and sold 108,629 shares of common stock at a weighted average per share price of $28.26 pursuant to the Sales Agreement for $2.9 million in net proceeds. During the year ended December 31, 2022, the Company issued and sold 143,770 shares of common stock at a weighted average per share price of $11.16 pursuant to the 2021 Sales Agreement for $1.5 million in net proceeds. This agreement was in effect as of December 31, 2022. On March 15, 2022, the Company entered into the Equity Purchase Agreement, with Lincoln Park which provides that, upon the terms and subject to the conditions and limitations set forth therein, the Company may sell to Lincoln Park, at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5" customWidth="1" min="2" max="2"/>
    <col width="27"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Baker Tilly US, LLP</t>
        </is>
      </c>
      <c r="C4" s="4" t="inlineStr">
        <is>
          <t>PricewaterhouseCoopers LLP</t>
        </is>
      </c>
    </row>
    <row r="5">
      <c r="A5" s="4" t="inlineStr">
        <is>
          <t>Auditor Location</t>
        </is>
      </c>
      <c r="B5" s="4" t="inlineStr">
        <is>
          <t>Tewksbury, Massachusetts</t>
        </is>
      </c>
      <c r="C5" s="4" t="inlineStr">
        <is>
          <t>Florham Park, New Jersey</t>
        </is>
      </c>
    </row>
    <row r="6">
      <c r="A6" s="4" t="inlineStr">
        <is>
          <t>Auditor Firm ID</t>
        </is>
      </c>
      <c r="B6" s="4" t="inlineStr">
        <is>
          <t>23</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SHARE BASED COMPENSATION Equity incentive plans: The Company maintains the 2019 Equity Incentive Plan (the “2019 Plan”) and 2018 Omnibus Incentive Plan (the "2018 Plan"). As of December 31, 2022, 57,338 shares remain issuable under the 2019 Plan and 14,810 shares remain issuable under the 2018 Plan. In January 2022, the number of shares reserved under the 2018 Plan automatically increased by 41,666 shares of common stock pursuant to the terms of the 2018 Plan. Employee Share Purchase Plan: The Company adopted Foamix's Employee Share Purchase Plan ("ESPP") pursuant to which qualified employees (as defined in the ESPP) may elect to purchase designated shares of the Company’s common stock at a price equal to 85% of the lesser of the fair market value of the common stock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As of December 31, 2022, 116,463 shares remain available for grant under the ESPP. During the year ended December 31, 2022 and 2021, 7,549 and 3,994 shares were issued to employees pursuant to the ESPP, respectively. Options and Restricted Stock Units ("RSUs") granted to employees and directors: In the years ended December 31, 2022 and 2021, the Company granted options and RSUs as follows: Year ended December 31, 2022 Award amount Exercise price range Vesting period Expiration Employees and Directors: Options 48,861 $5.62- $10.98 1 year - 4 years 10 years RSU 40,339 — 4 years — Year ended December 31, 2021 Award amount Exercise price range Vesting period Expiration Employees and Directors: Options 93,689 $30.24- $199.44 1 year - 4 years 10 years RSU 53,934 — 2 years - 4 years — The fair value of options and RSUs granted to employees and directors during 2022 and 2021 was $0.8 million and $9.4 million, respectively. One share of Common Stock will be issued for each RSU that vests. The fair value of RSUs granted to employees and directors is based on the share price on grant date. The fair value of each option granted is estimated using the Black-Scholes option pricing method. The volatility is based on a combination of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Company’s management uses the expected term of each option as its expected life. The expected term of the options granted represents the period of time that granted options are expected to remain outstanding. The underlying data used for computing the fair value of the options are as follows: Year ended December 31, 2022 2021 Fair value of stock option $3.55-$7.49 $18.36-$121.50 Dividend yield 0 % 0 % Expected volatility 73.70%-74.40% 68.38%-69.38% Risk-free interest rate 2.20%-2.92% 0.50%-1.29% Expected term 6 years 6 years Modification of share-based compensation: On November 10, 2019, Menlo Therapeutics Inc. ("Menlo") entered into a merger agreement (the "Merger Agreement") with Foamix Pharmaceuticals Ltd. ("Foamix") and Giants Merger Subsidiary Ltd., a wholly-owned subsidiary of Menlo ("Merger Sub"). On March 9, 2020, Merger Sub merged with and into Foamix, with Foamix surviving as a wholly-owned subsidiary of Menlo (the "Merger"). The combined company changed its name to VYNE in September 2020. Pursuant to the Merger, all outstanding options and RSUs granted by Foamix were exchanged for stock options and RSUs of Menlo’s common stock according to the exchange ratio set forth in the Merger Agreement. In addition, for each option and RSU the holder received a contingent stock right ("CSR"). This transaction was considered by the Company to be a modification under ASC 718, Compensation - Stock Compensation. The modification did not affect the remaining requisite service period. As a result of the modification, for outstanding options and RSUs granted to Foamix employees and consultants, the Company recorded immaterial incremental compensation expense. On April 6, 2020, pursuant to the terms of the agreement governing the CSRs, each CSR was converted into 1.2082 shares of Menlo common stock, resulting in an effective exchange ratio in the Merger of 1.8006 shares of Menlo common stock for each Foamix ordinary share. The conversion was considered by the company to be a modification under ASC 718. As a result of the modification, for outstanding options and RSUs granted to Foamix employees and consultants, the Company recorded incremental compensation of $0.2 million and $1.8 million for the years ended December 31, 2022 and December 31, 2021, respectively. As of December 31, 2022 there is $0.1 million of unrecognized incremental compensation expense related to the modification which will be amortized using a graded vesting method over the next 1 year. Summary of outstanding and exercisable options and RSUs: The following table summarizes the number of options outstanding for the year ended December 31, 2022, and related information: Number of options Weighted Average Exercise Price Outstanding at December 31, 2021 224,664 $ 165.12 Granted 48,861 10.35 Forfeited (26,234) 102.28 Expired (17,504) 157.35 Outstanding at December 31, 2022 229,787 $ 138.92 Exercisable at December 31, 2022 145,272 $ 182.66 The weighted average remaining contractual term of outstanding and exercisable options as of December 31, 2022, is 6.5 years and 5.5 years, respectively. Total unrecognized share based compensation for options at December 31, 2022 is $2.9 million, which is expected to be recognized over a weighted average period of 2.1 years. There was no intrinsic value of outstanding and exercisable options as of December 31, 2022 The following table summarizes the number of RSUs outstanding for the year ended December 31, 2022: Number of RSUs Outstanding at December 31, 2021 70,133 Awarded 40,339 Vested (13,375) Forfeited (13,481) Outstanding at December 31, 2022 83,616 Total unrecognized compensation expense related to the unvested portion of the Company's RSUs at December 31, 2022 was $2.9 million, which is expected to be recognized over a weighted average period of 2.1 years. Share-based compensation expenses: The following table illustrates the effect of share-based compensation on the statements of operations: Year ended December 31, 2022 2021 Research and development expenses 1,230 1,714 Selling, general and administrative 3,419 5,243 Discontinued Operations* (352) 1,123 4,297 8,080 *Income from stock-based compensation is related to forfeit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INCOME TAX: The income (loss) before income taxes and the related tax expense (benefit) is as follows: Year ended December 31, (in thousands) 2022 2021 Income (loss) before income taxes: Domestic $ (23,472) $ (69,196) Foreign 279 (4,581) Total loss before taxes $ (23,193) $ (73,777) Current taxes: Federal $ — $ (456) State 13 8 Total current taxes $ 13 $ (448) A reconciliation of income taxes at the U.S. federal statutory rate to the provision for income taxes is as follows: Year ended December 31, 2022 2021 Federal income tax provision at statutory rate 21.00 % 21.00 % State income tax provision, net of federal benefit (0.04) % (0.01) % Permanent differences (1.52) % — % Change in valuation allowances (19.49) % (20.27) % Other — % (0.11) % Effective income tax rate (0.05) % 0.61 % The income tax expense for the years ended December 31, 2022 and 2021 differed from the amounts computed by applying the U.S. federal income tax rate of 21% to loss before tax expense as a result of nondeductible expenses, changes in state effective tax rates, foreign taxes, tax credits generated, true up of net operating loss carryforwards, and increase in the Company’s valuation allowance. The Company applies the elements of FASB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Included in Other Liabilities on the Consolidated Balance Sheets, are the total amount of unrecognized tax benefits of approximately $2.9 million and $2.8 million as of December 31, 2022 and 2021, respectively, net of the federal benefit, which is offset by a valuation allowance. The Company’s policy is to recognize interest and penalties related to tax matters within the income tax provision. Tax years beginning in 2018 are generally subject to examination by taxing authorities, although net operating losses from all years are subject to examinations and adjustments for at least three years following the year in which the attributes are used. The significant components of the Company's deferred tax assets and liabilities are as follows: December 31, (in thousands) 2022 2021 Deferred tax assets: Net operating loss carry forward $ 72,903 $ 73,259 Tax credit carryforwards 7,794 7,905 Section 174 expenses 3,529 — Share based compensation 2,061 3,281 Accrued expenses and other 586 1,226 Total gross deferred tax assets 86,873 85,671 Less - valuation allowance (86,873) (85,555) Total deferred tax assets, net of valuation allowance Deferred tax liabilities: Other — (40) Right of use assets — (76) Total gross deferred tax liabilities — (116) Net deferred tax assets $ — $ — Realization of deferred tax assets is contingent upon sufficient future taxable income during the period that deductible temporary differences and carry forward losses are expected to be available to reduce taxable income. As the achievement of required future taxable income is not likely, the Company recorded a full valuation allowance. At December 31, 2022 and 2021, the Company recorded a valuation allowance against its net deferred tax assets of approximately $86.9 million and $85.6 million, respectively. The change in the valuation allowance during the years ended December 31, 2022 and 2021 was an increase of approximately $1.3 million and $15.8 million, respectively. A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22, the Company had federal and state pre-tax net operating loss carryforwards of approximately $318.3 million and $90.4 million, respectively. As of December 31, 2022, research and development credit carryforwards for federal and state purposes are approximately $6.6 million and $1.2 million, respectively. As a result of U.S. tax reform legislation, federal net operating losses generated beginning in 2018 and subsequent years carryforward indefinitely, however, the Company has federal net operating losses that pre-date U.S. tax reform legislation which begin to expire in 2031 and federal credit carryforwards that begin to expire in 2031. State net operating loss carryforwards begin to expire in 2031, and the state credit carryforwards began to expire in 2031.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may have undergone ownership changes and therefore may be materially limited in the amount of NOL and R&amp;D tax credit available for utilization in the future. The Company generated research and development tax credits but has not conducted a study to document the qualified activities. This study may result in an adjustment to the Company’s research and development credit carryforwards; however, until a study is completed and any adjustment is known, a partial reserve has been presented as an uncertain tax position which is offset against the gross research and development deferred tax asset. A full valuation allowance has been provided against the Company’s research and development credits and, if an adjustment is required, this would be offset by an adjustment to the deferred tax asset established for the research and development credit carryforwards and the valuation allowance. Uncertain tax positions: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 unrecognized tax benefits (in thousands): Balance at January 1, 2021 $ 3,083 Additions for prior year positions — Additions for current year positions 172 Reductions related to expiration of statute of limitations (456) Balance at December 31, 2021 $ 2,799 Additions for prior year positions — Additions for current year positions 55 Reductions related to expiration of statute of limitations — Balance at December 31, 2022 $ 2,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mpany’s consolidated financial statements have been prepared in accordance with generally accepted accounting principles in the United States of America (“U.S. GAAP”).</t>
        </is>
      </c>
    </row>
    <row r="5">
      <c r="A5" s="4" t="inlineStr">
        <is>
          <t>Principles of consolidation</t>
        </is>
      </c>
      <c r="B5" s="4" t="inlineStr">
        <is>
          <t>b. Principles of consolidation The consolidated financial statements include the accounts of the Company and its subsidiaries. Intercompany balances and transactions have been eliminated upo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ignificant items subject to such estimates and assumptions include revenue recognition and product returns accrual. Actual results could differ from the Company’s estimates. The COVID-19 pandemic and government measures taken in response to the pandemic have had a negative impact on the Company's operations in 2021. Access to healthcare providers was limited, which has negatively impacted sales and the </t>
        </is>
      </c>
    </row>
    <row r="7">
      <c r="A7" s="4" t="inlineStr">
        <is>
          <t>Foreign Currency Translation</t>
        </is>
      </c>
      <c r="B7" s="4" t="inlineStr">
        <is>
          <t>Foreign Currency Translation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t>
        </is>
      </c>
    </row>
    <row r="8">
      <c r="A8" s="4" t="inlineStr">
        <is>
          <t>Cash and cash equivalents</t>
        </is>
      </c>
      <c r="B8" s="4" t="inlineStr">
        <is>
          <t>Cash and cash equivalentsThe Company considers as cash equivalents all short-term, highly liquid investments, which include short-term bank deposits and money market funds with original maturities of three months or less from the date of purchase that are not restricted as to withdrawal or use and are readily convertible to known amounts of cash. As of December 31, 2022 and December 31, 2021, the Company had approximately $28.0 million and $29.5 million, respectively, of cash equivalents classified as Level 1 financial instruments.</t>
        </is>
      </c>
    </row>
    <row r="9">
      <c r="A9" s="4" t="inlineStr">
        <is>
          <t>Restricted cash</t>
        </is>
      </c>
      <c r="B9" s="4" t="inlineStr">
        <is>
          <t>Restricted CashAs of December 31, 2022, the Company had restricted cash of $0.1 million. This amount represents bank guarantees for the Company's Israeli branch.</t>
        </is>
      </c>
    </row>
    <row r="10">
      <c r="A10" s="4" t="inlineStr">
        <is>
          <t>Marketable securities</t>
        </is>
      </c>
      <c r="B10" s="4" t="inlineStr">
        <is>
          <t>Marketable securitiesThe Company's marketable equity securities are recorded at fair value, with unrealized gains and losses included in other income, net in the consolidated statement of operations.</t>
        </is>
      </c>
    </row>
    <row r="11">
      <c r="A11" s="4" t="inlineStr">
        <is>
          <t>Inventory</t>
        </is>
      </c>
      <c r="B11" s="4" t="inlineStr">
        <is>
          <t>InventoryAs of December 31, 2021 and January 12, 2022, the date the inventory was sold as part of the sale of the MST Franchise, inventories were stated at the lower of cost and net realizable value with cost determined on a first-in, first-out basis by product. The Company capitalized inventory costs associated with products following regulatory approval when future commercialization was considered probable and the future economic benefit was expected to be realized. The Company periodically reviewed its inventory levels and, if necessary, wrote down inventory that was expected to expire prior to being sold, inventory in excess of expected sales requirements and inventory that failed to meet commercial sale specifications, with a corresponding charge to cost of goods sold.</t>
        </is>
      </c>
    </row>
    <row r="12">
      <c r="A12" s="4" t="inlineStr">
        <is>
          <t>Property and equipment</t>
        </is>
      </c>
      <c r="B12" s="4" t="inlineStr">
        <is>
          <t>Property and equipment 1) Property and equipment are stated at cost, net of accumulated depreciation and amortization. 2) The Company’s property and equipment are depreciated by the straight-line method on the basis of their estimated useful life. Annual rates of depreciation are as follows: Estimated Useful Life Computers 3 - 7 years Laboratory equipment 5 - 14 years Office furniture and equipment 7 - 14 years Leasehold improvements are amortized by the straight-line method over the expected lease term, which is shorter than the estimated useful life of the improvements.</t>
        </is>
      </c>
    </row>
    <row r="13">
      <c r="A13" s="4" t="inlineStr">
        <is>
          <t>Impairment of long-lived assets</t>
        </is>
      </c>
      <c r="B13" s="4" t="inlineStr">
        <is>
          <t>Impairment of long-lived assets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t>
        </is>
      </c>
    </row>
    <row r="14">
      <c r="A14" s="4" t="inlineStr">
        <is>
          <t>Allowance for doubtful accounts</t>
        </is>
      </c>
      <c r="B14" s="4" t="inlineStr">
        <is>
          <t>Allowance for doubtful accounts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t>
        </is>
      </c>
    </row>
    <row r="15">
      <c r="A15" s="4" t="inlineStr">
        <is>
          <t>Debt</t>
        </is>
      </c>
      <c r="B15" s="4" t="inlineStr">
        <is>
          <t>Debt Debt discounts created as a result of the allocation of proceeds received from a debt issuance to warrants issued are amortized to interest expense under the effective interest method over the life of the recognized debt liability. Debt issuance costs include the costs of debt financings undertaken by the Company, including legal fees and other direct costs of the financing. Debt issuance costs related to a recognized debt liability are presented on the consolidated balance sheet as a direct deduction from the carrying amount of the debt liability and are amortized to interest expense over the term of the related debt, using the effective interest method.</t>
        </is>
      </c>
    </row>
    <row r="16">
      <c r="A16" s="4" t="inlineStr">
        <is>
          <t>Leases</t>
        </is>
      </c>
      <c r="B16" s="4" t="inlineStr">
        <is>
          <t>LeasesThe Company's lease portfolio mainly consists of office space. Leases are classified as either finance or operating, with classification affecting the pattern of expense recognition in the income statement.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Leases with an initial term of 12 months or less are not recorded on the consolidated balance sheet. Operating lease expense is recognized on a straight-line basis over the expected lease term.</t>
        </is>
      </c>
    </row>
    <row r="17">
      <c r="A17" s="4" t="inlineStr">
        <is>
          <t>Contingencies</t>
        </is>
      </c>
      <c r="B17" s="4" t="inlineStr">
        <is>
          <t>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is>
      </c>
    </row>
    <row r="18">
      <c r="A18" s="4" t="inlineStr">
        <is>
          <t>Share-based compensation</t>
        </is>
      </c>
      <c r="B18" s="4" t="inlineStr">
        <is>
          <t>Share-based compensation The Company accounts for employees’ and directors’ share-based payment awards classified as equity awards using the grant-date fair value method. The fair value of share-based payment transactions is recognized as an expense over the requisite service period using the straight-line method. Forfeitures are recognized as they occur. Share-based payments related to the employee share purchase plan (“ESPP”) are recognized based on the fair value of each award estimated on the first day of the offering period and recognized as an expense over the offering period using the straight-line method. The Company elected to recognize compensation costs for awards conditioned only on continued service that have a graded vesting schedule using the straight-line method.</t>
        </is>
      </c>
    </row>
    <row r="19">
      <c r="A19" s="4" t="inlineStr">
        <is>
          <t>Revenue recognition</t>
        </is>
      </c>
      <c r="B19" s="4" t="inlineStr">
        <is>
          <t>Revenue recognition The Company accounts for its revenue transactions under Financial Accounting Standards Board ("FASB") Accounting Standards Codification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s a result of the disposition of the MST Franchise in January 2022, the Company no longer has any revenue generating products; however, it still receives certain royalty revenues (see Note 4 Discontinued Operations). Royalty Revenues and Collaboration Agreements The Company is entitled to royalty payments with respect to sales of a product developed by a customer in collaboration with the Company. Royalties are recognized as the products are sold by the customer. Revenues in the amount of $0.5 million and $0.9 million were recorded during the year ended December 31, 2022 and 2021, respectively.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 our estimated periods of performance based on the progress under each arrangement and account for the impact of any changes in estimated periods of performance on a prospective basis. Milestone payments are a form of variable consideration as the payments are contingent upon achievement of a substantive event. Milestone payments are estimated and included in the transaction price when the Company determines that it is probable that there will not be a significant reversal of cumulative revenue recognized in future periods. Product Revenues, net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The following is a description of the Company's accounting policies related to the sales of AMZEEQ and ZILXI. Product sales The Company’s customers were a limited number of national and select regional wholesalers (the “distributors”) and certain independent and specialty pharmacies (together, the “customers”). These distributors would subsequently resell the product, primarily to retail pharmacies that dispense the product to patients. Net product revenue was typically recognized when customers obtained control of the Company’s products, which occurred at a point in time, typically upon delivery of product to the customers. The Company evaluated the creditworthiness of its customers to determine whether it is probable that a significant reversal in the amount of the cumulative revenue recognized will not occur. The Company did not assess whether a contract had a significant financing component if the expectation was such that the period between the transfer of the promised goods to the customer and the receipt of payment would be less than one year. Standard credit terms did not exceed 75 days. The Company expensed incremental costs of obtaining a contract as and when incurred if the expected amortization period of the asset that would have been recognized is one year or less or the amount is immaterial. Shipping and handling costs related to the Company’s product sales were included in selling, general and administrative expenses.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Product Sales Provisions Provisions for distribution fees, trade discounts and chargebacks are reflected as a reduction to trade receivables, net on the consolidated balance sheet. All other provisions, including rebates, other discounts and return provisions are reflected as a liability within accrued expenses on the consolidated balance sheet. Provisions for revenue reserves reduced product revenues by $62.9 million for the year ended December 31, 2021. The revenue reserve accrual was $2.7 million and $5.5 million as of December 31, 2022 and December 31, 2021, respectively and was reflected in accrued expenses in the consolidated balance sheet. Actual amounts may ultimately differ from these estimates. If actual results vary, estimates may be adjusted in the period such change in estimate becomes known, which could have an impact on earnings in the period of adjustment. Distribution Fees and Trade Discounts and Allowances The Company paid fees for distribution services and for certain data that distributors provide to the Company and generally provided discounts on sales to its distributors for prompt payment. These fees and discounts are contractual in nature and the Company expects its distributors to earn these fees and discounts, and accordingly deducts the full amount of these fees and discounts from its gross product revenues at the time such revenues are recognized. Rebates, Chargebacks and Other Discounts Product sales made under managed-care and governmental pricing programs in the U.S. are subject to rebate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and other indirect customers at contractual prices that are lower than the list prices the Company charges wholesalers. When these government agencies or other indirect customers purchase products through wholesalers at these reduced prices, the wholesaler charges the Company for the difference between the prices they paid the Company and the prices at which they sold the products to the indirect customers. The Company estimates the rebates and chargebacks it expects to be obligated to provide and deducts these estimated amounts from its gross product revenue at the time the revenue is recognized. The Company estimates the rebates and chargebacks that it expects to be obligated to provide based upon (i) the Company's current contracts and negotiations, (ii) estimates regarding the payer mix based on third-party data and utilization,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Consistent with industry practice, customers are generally allowed to return products within a specified period of time before and after its expiration date. The Company estimates the amount of product that will be returned and deducts these estimated amounts from its gross revenue at the time the revenue is recognized. T he information utilized to estimate the returns provision includes: (i) actual return history (ii) historical return industry information regarding rates for comparable pharmaceutical products and product portfolios , (iii) external data with respect to inventory levels in the wholesale distribution channel, (iv) external data with respect to prescription demand for products and (v) remaining shelf lives of products at the date of sale. Contract Assets and Contract Liabilities The Company did not have any contract assets (unbilled receivables) related to product sales or as of December 31, 2022, as customer invoicing generally occurs before or at the time of revenue recognition. The Company did not have any contract assets (unbilled receivables) related to its license revenues as of December 31, 2022 or 2021. The Company did not have any contract liabilities as of December 31, 2022 or 2021, as the Company did not receive payments in advance of fulfilling its performance obligations to its customers. Sales Commissions Sales commissions are generally attributed to periods shorter than one year and therefore are expensed when incurred. Sales commissions are included in discontinued operations.</t>
        </is>
      </c>
    </row>
    <row r="20">
      <c r="A20" s="4" t="inlineStr">
        <is>
          <t>Collaboration arrangements</t>
        </is>
      </c>
      <c r="B20" s="4" t="inlineStr">
        <is>
          <t>Collaboration arrangements The Company analyzes its collaboration arrangements to assess whether they are within the scope of ASC Topic 808, Collaborative Arrangements</t>
        </is>
      </c>
    </row>
    <row r="21">
      <c r="A21" s="4" t="inlineStr">
        <is>
          <t>Research and development costs</t>
        </is>
      </c>
      <c r="B21" s="4" t="inlineStr">
        <is>
          <t>Research and development costs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t>
        </is>
      </c>
    </row>
    <row r="22">
      <c r="A22" s="4" t="inlineStr">
        <is>
          <t>Income taxes</t>
        </is>
      </c>
      <c r="B22" s="4" t="inlineStr">
        <is>
          <t>Income taxes: •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23">
      <c r="A23" s="4" t="inlineStr">
        <is>
          <t>Loss per share</t>
        </is>
      </c>
      <c r="B23" s="4" t="inlineStr">
        <is>
          <t xml:space="preserve">Loss per share Net loss per share, basic and diluted, is computed on the basis of the net loss from continuing operations for the period divided by the weighted average number of common shares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 The following stock options, restricted stock units (“RSUs”) and warrants were excluded from the calculation of diluted net loss per share because their effect would have been anti-dilutive for the periods presented (share data): Year ended December 31, 2022 2021 Outstanding share options and RSUs 313,403 294,797 Warrants 27,509 27,509 </t>
        </is>
      </c>
    </row>
    <row r="24">
      <c r="A24" s="4" t="inlineStr">
        <is>
          <t>Fair value measurement</t>
        </is>
      </c>
      <c r="B24" s="4" t="inlineStr">
        <is>
          <t>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25">
      <c r="A25" s="4" t="inlineStr">
        <is>
          <t>Discontinued operations</t>
        </is>
      </c>
      <c r="B25" s="4" t="inlineStr">
        <is>
          <t>Discontinued Operations The Company accounted for the sale of the MST Franchise in accordance with ASC 205, Discontinued Operations, and ASU No. 2014-08, Reporting of Discontinued Operations and Disclosures of Disposals of Components of an Entity . The Company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consolidated statements of operations. Assets and liabilities are also reclassified into separate line items on the related consolidated balance sheets for the periods presented. Non-cash items presented in the statement of cash flows and related to discontinued operations are presented in Note 4 - Discontinued Operations. ASU 2014-08 requires that only a disposal of a component of an entity, or a group of components of an entity, that represents a strategic shift that has, or will have, a major effect on the reporting entity’s operations and financial results be reported in the consolidated financial statements as discontinued operations. ASU 2014-08 also provides guidance on the financial statement presentations and disclosures of discontinued operations. Due to the sale of the MST Franchise during the first quarter of 2022, in accordance with ASC 205, the Company has classified the results of the MST Franchise as discontinued operations in its consolidated statements of operations and cash flows for all periods presented, see Note 4, Discontinued Operations. All disposed assets and liabilities associated with the MST Franchise were therefore classified as assets and liabilities of discontinued operations in the Company's consolidated balance sheets for the periods presented. All amounts included in the notes to the consolidated financial statements relate to continuing operations unless otherwise noted.</t>
        </is>
      </c>
    </row>
    <row r="26">
      <c r="A26" s="4" t="inlineStr">
        <is>
          <t>Concentration of credit risks</t>
        </is>
      </c>
      <c r="B26" s="4" t="inlineStr">
        <is>
          <t>Concentration of credit risksFinancial instruments that potentially subject the Company to concentration of credit risk consist principally of cash and cash equivalents, restricted cash, marketable securities and accounts receivables. The Company deposits cash and cash equivalents with highly rated financial institutions and, as a matter of policy, limits the amounts of credit exposure to any single financial institution. In addition, all marketable securities carry a high rating or are government insured. The Company has not experienced any material credit losses in these accounts and does not believe it is exposed to significant credit risk on these instruments.</t>
        </is>
      </c>
    </row>
    <row r="27">
      <c r="A27" s="4" t="inlineStr">
        <is>
          <t>Comprehensive loss</t>
        </is>
      </c>
      <c r="B27" s="4" t="inlineStr">
        <is>
          <t>Comprehensive lossFor the years ended December 31, 2022 and 2021, comprehensive loss was equal to the net loss as presented in the accompanying consolidated statements of operations.</t>
        </is>
      </c>
    </row>
    <row r="28">
      <c r="A28" s="4" t="inlineStr">
        <is>
          <t>Newly issued and recently adopted accounting pronouncements</t>
        </is>
      </c>
      <c r="B28" s="4" t="inlineStr">
        <is>
          <t>Newly issued and recently adopted accounting pronouncements : Recent Accounting Guidance Issued: In June 2016, the FASB issued Accounting Standards Update No. 2016-13, “Financial Instruments - Credit Losses (Topic 326): Measurement of Credit Losses on Financial Instruments ”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will adopt ASU 2016-13 effective January 1, 2023. Currently, the Company does not expect the adoption of the new standard to have a material impact to the consolidated financial statements. In December 2019, the FASB issued Accounting Standards Update No. 2019-12, "Income Taxes (Topic 740): Simplifying the Accounting for Income Taxes," which clarifies and simplifies certain aspects of the accounting for income taxes. The standard is effective for years beginning after December 15, 2020, and interim periods beginning after December 15, 2020. This guidance became effective during the first quarter of 2021. The adoption of the new standard did not have a material impact to the Company's consolidated financial statements. In March 2020, the Financial Accounting Standards Board (FASB) issued Accounting Standards Update No. 2020-04, " Reference Rate Reform (Topic 848): Facilitation of the Effects of Reference Rate Reform on Financial Reporting "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are optional and are effective from March 12, 2020 through December 31, 2022. In December 2022, the Financial Accounting Standards Board (FASB) issued Accounting Standards Update No. 2022-06, " Reference Rate Reform (Topic 848): Deferral of the Sunset Date of Topic 848" (ASU 2022-06), which provides extension of the sunset date of Topic 848 from December 31, 2022, to December 31, 2024. The Company is currently evaluating the impact of ASU 2020-04 and ASU 2022-06 on its consolidated financial statements. Currently, the Company does not expect the adoption of the new standard to have a material impact to the consolidat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Company adopted ASU 2020-06 as of January 1, 2022 and there was no material impact on the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Useful Lives of Property, Plant, and Equipment</t>
        </is>
      </c>
      <c r="B4" s="4" t="inlineStr">
        <is>
          <t xml:space="preserve">Annual rates of depreciation are as follows: Estimated Useful Life Computers 3 - 7 years Laboratory equipment 5 - 14 years Office furniture and equipment 7 - 14 years December 31, 2022 2021 Cost: Leasehold improvements $ — $ 59 Computers and software — 374 Laboratory equipment — 53 Furniture — 419 — 905 Less: Accumulated depreciation and amortization — 551 Property and Equipment, net $ — $ 354 </t>
        </is>
      </c>
    </row>
    <row r="5">
      <c r="A5" s="4" t="inlineStr">
        <is>
          <t>Schedule of Antidilutive Securities Excluded from Computation of Earnings Per Share</t>
        </is>
      </c>
      <c r="B5" s="4" t="inlineStr">
        <is>
          <t xml:space="preserve">The following stock options, restricted stock units (“RSUs”) and warrants were excluded from the calculation of diluted net loss per share because their effect would have been anti-dilutive for the periods presented (share data): Year ended December 31, 2022 2021 Outstanding share options and RSUs 313,403 294,797 Warrants 27,509 27,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 of the MST Franchise</t>
        </is>
      </c>
      <c r="B4" s="4" t="inlineStr">
        <is>
          <t xml:space="preserve">The following table presents the combined results of discontinued operations of the MST Franchise: Year ended December 31, (in thousands) 2022 2021 Product sales, net $ (1,844) $ 13,824 Cost of goods sold 80 3,348 Operating expenses: Research and development — 5,415 Selling, general and administrative 259 34,182 Total operating expenses 259 39,597 Loss from discontinued operations (2,183) (29,121) Gain on the sale of the MST Franchise 12,918 — Income (loss) from discontinued operations, before income taxes 10,735 (29,121) Income tax expense — — Net income (loss) from discontinued operations $ 10,735 $ (29,121) The following table presents the carrying amounts of the classes of assets related to the discontinued operations of the MST Franchise as of December 31, 2021: (in thousands) December 31, 2021 Current assets: Inventory $ 7,291 Prepaid expenses and other assets 554 Total current assets of discontinued operations $ 7,845 Year ended December 31, (in thousands) 2022 2021 Cash Flows From Operating Activities: Stock-based compensation (income) expense* $ (352) $ 1,123 Gain on the sale of the MST Franchise (12,918) — Total non-cash items of discontinued operations $ (13,270) $ 1,123 Supplemental disclosure of cash flow information: Amount due from sale of MST Franchise $ 5,000 $ — *Income from stock-based compensation is related to forfeitures. The following table presents the gain on the sale of the MST Franchise: (in thousands) Year ended December 31, 2022 Cash proceeds 20,000 Proceeds paid in January 2023 5,000 25,000 Less transaction costs (4,334) Less carrying value of assets sold (7,748) Gain on sale, before income taxes 12,918 Income tax expense — Gain on sale net of tax $ 12,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Annual rates of depreciation are as follows: Estimated Useful Life Computers 3 - 7 years Laboratory equipment 5 - 14 years Office furniture and equipment 7 - 14 years December 31, 2022 2021 Cost: Leasehold improvements $ — $ 59 Computers and software — 374 Laboratory equipment — 53 Furniture — 419 — 905 Less: Accumulated depreciation and amortization — 551 Property and Equipment, net $ — $ 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omponents of Accrued Expenses</t>
        </is>
      </c>
      <c r="B4" s="4" t="inlineStr">
        <is>
          <t xml:space="preserve">Accrued expenses consisted of the following: December 31, 2022 2021 Product sales provisions $ 2,695 $ 5,489 Professional services 519 1,213 Research and development 987 969 Commercialized product accruals — 596 Other 180 326 Total Accrued Expenses $ 4,381 $ 8,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t>
        </is>
      </c>
      <c r="B4" s="4" t="inlineStr">
        <is>
          <t xml:space="preserve">Operating lease costs for the year ended December 31, 2022 are as follows: (in thousands) Year Ended December 31 Year Ended December 31 Office lease expenses $ 297 $ 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ZZANINE AND 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hares Reserved For Future Issuances</t>
        </is>
      </c>
      <c r="B4" s="4" t="inlineStr">
        <is>
          <t xml:space="preserve">The Company had reserved shares of common stock for future issuance as follows: Year ended December 31, 2022 Common stock options outstanding (Note 12) 229,787 Shares available for grant under the Employee Stock Purchase Plan (Note 12) 116,463 Outstanding restricted stock units (Note 12) 83,616 Shares available for future grant under 2018 and 2019 Plans (Note 12) 72,148 Shares reserved for conversion of Series A Convertible Preferred Stock* 64,102 Shares underlying outstanding warrants 27,509 593,625 *The Series A Convertible Preferred Stock was fully redeemed on January 17,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awards granted for options and RSUs during the period</t>
        </is>
      </c>
      <c r="B4" s="4" t="inlineStr">
        <is>
          <t xml:space="preserve">In the years ended December 31, 2022 and 2021, the Company granted options and RSUs as follows: Year ended December 31, 2022 Award amount Exercise price range Vesting period Expiration Employees and Directors: Options 48,861 $5.62- $10.98 1 year - 4 years 10 years RSU 40,339 — 4 years — Year ended December 31, 2021 Award amount Exercise price range Vesting period Expiration Employees and Directors: Options 93,689 $30.24- $199.44 1 year - 4 years 10 years RSU 53,934 — 2 years - 4 years — </t>
        </is>
      </c>
    </row>
    <row r="5">
      <c r="A5" s="4" t="inlineStr">
        <is>
          <t>Summary of underlying data used for computing the fair value of the options</t>
        </is>
      </c>
      <c r="B5" s="4" t="inlineStr">
        <is>
          <t>The underlying data used for computing the fair value of the options are as follows: Year ended December 31, 2022 2021 Fair value of stock option $3.55-$7.49 $18.36-$121.50 Dividend yield 0 % 0 % Expected volatility 73.70%-74.40% 68.38%-69.38% Risk-free interest rate 2.20%-2.92% 0.50%-1.29% Expected term 6 years 6 years</t>
        </is>
      </c>
    </row>
    <row r="6">
      <c r="A6" s="4" t="inlineStr">
        <is>
          <t>Summary of the number of options outstanding</t>
        </is>
      </c>
      <c r="B6" s="4" t="inlineStr">
        <is>
          <t xml:space="preserve">The following table summarizes the number of options outstanding for the year ended December 31, 2022, and related information: Number of options Weighted Average Exercise Price Outstanding at December 31, 2021 224,664 $ 165.12 Granted 48,861 10.35 Forfeited (26,234) 102.28 Expired (17,504) 157.35 Outstanding at December 31, 2022 229,787 $ 138.92 Exercisable at December 31, 2022 145,272 $ 182.66 </t>
        </is>
      </c>
    </row>
    <row r="7">
      <c r="A7" s="4" t="inlineStr">
        <is>
          <t>Summary of the number of RSUs outstanding</t>
        </is>
      </c>
      <c r="B7" s="4" t="inlineStr">
        <is>
          <t xml:space="preserve">The following table summarizes the number of RSUs outstanding for the year ended December 31, 2022: Number of RSUs Outstanding at December 31, 2021 70,133 Awarded 40,339 Vested (13,375) Forfeited (13,481) Outstanding at December 31, 2022 83,616 </t>
        </is>
      </c>
    </row>
    <row r="8">
      <c r="A8" s="4" t="inlineStr">
        <is>
          <t>Summary of share-based compensation expenses</t>
        </is>
      </c>
      <c r="B8" s="4" t="inlineStr">
        <is>
          <t xml:space="preserve">The following table illustrates the effect of share-based compensation on the statements of operations: Year ended December 31, 2022 2021 Research and development expenses 1,230 1,714 Selling, general and administrative 3,419 5,243 Discontinued Operations* (352) 1,123 4,297 8,080 *Income from stock-based compensation is related to forfeit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0908</v>
      </c>
      <c r="C3" s="7" t="n">
        <v>42250</v>
      </c>
    </row>
    <row r="4">
      <c r="A4" s="4" t="inlineStr">
        <is>
          <t>Restricted cash</t>
        </is>
      </c>
      <c r="B4" s="6" t="n">
        <v>67</v>
      </c>
      <c r="C4" s="6" t="n">
        <v>605</v>
      </c>
    </row>
    <row r="5">
      <c r="A5" s="4" t="inlineStr">
        <is>
          <t>Trade receivable, net of allowances</t>
        </is>
      </c>
      <c r="B5" s="6" t="n">
        <v>173</v>
      </c>
      <c r="C5" s="6" t="n">
        <v>7583</v>
      </c>
    </row>
    <row r="6">
      <c r="A6" s="4" t="inlineStr">
        <is>
          <t>Amount due from sale of MST Franchise</t>
        </is>
      </c>
      <c r="B6" s="6" t="n">
        <v>5000</v>
      </c>
      <c r="C6" s="6" t="n">
        <v>0</v>
      </c>
    </row>
    <row r="7">
      <c r="A7" s="4" t="inlineStr">
        <is>
          <t>Prepaid and other expenses</t>
        </is>
      </c>
      <c r="B7" s="6" t="n">
        <v>2127</v>
      </c>
      <c r="C7" s="6" t="n">
        <v>4565</v>
      </c>
    </row>
    <row r="8">
      <c r="A8" s="4" t="inlineStr">
        <is>
          <t>Operating lease right of use assets (Note 7)</t>
        </is>
      </c>
      <c r="B8" s="6" t="n">
        <v>0</v>
      </c>
      <c r="C8" s="6" t="n">
        <v>338</v>
      </c>
    </row>
    <row r="9">
      <c r="A9" s="4" t="inlineStr">
        <is>
          <t>Discontinued operations - current assets (Note 4)</t>
        </is>
      </c>
      <c r="B9" s="6" t="n">
        <v>0</v>
      </c>
      <c r="C9" s="6" t="n">
        <v>7845</v>
      </c>
    </row>
    <row r="10">
      <c r="A10" s="4" t="inlineStr">
        <is>
          <t>Total Current Assets</t>
        </is>
      </c>
      <c r="B10" s="6" t="n">
        <v>38275</v>
      </c>
      <c r="C10" s="6" t="n">
        <v>63186</v>
      </c>
    </row>
    <row r="11">
      <c r="A11" s="4" t="inlineStr">
        <is>
          <t>Property and equipment, net (Note 5)</t>
        </is>
      </c>
      <c r="B11" s="6" t="n">
        <v>0</v>
      </c>
      <c r="C11" s="6" t="n">
        <v>354</v>
      </c>
    </row>
    <row r="12">
      <c r="A12" s="4" t="inlineStr">
        <is>
          <t>Non-current prepaid expenses and other assets</t>
        </is>
      </c>
      <c r="B12" s="6" t="n">
        <v>2483</v>
      </c>
      <c r="C12" s="6" t="n">
        <v>3506</v>
      </c>
    </row>
    <row r="13">
      <c r="A13" s="4" t="inlineStr">
        <is>
          <t>Total Assets</t>
        </is>
      </c>
      <c r="B13" s="6" t="n">
        <v>40758</v>
      </c>
      <c r="C13" s="6" t="n">
        <v>67046</v>
      </c>
    </row>
    <row r="14">
      <c r="A14" s="3" t="inlineStr">
        <is>
          <t>Current Liabilities:</t>
        </is>
      </c>
      <c r="B14" s="4" t="inlineStr">
        <is>
          <t xml:space="preserve"> </t>
        </is>
      </c>
      <c r="C14" s="4" t="inlineStr">
        <is>
          <t xml:space="preserve"> </t>
        </is>
      </c>
    </row>
    <row r="15">
      <c r="A15" s="4" t="inlineStr">
        <is>
          <t>Trade payables</t>
        </is>
      </c>
      <c r="B15" s="6" t="n">
        <v>2386</v>
      </c>
      <c r="C15" s="6" t="n">
        <v>6510</v>
      </c>
    </row>
    <row r="16">
      <c r="A16" s="4" t="inlineStr">
        <is>
          <t>Accrued expenses (Note 6)</t>
        </is>
      </c>
      <c r="B16" s="6" t="n">
        <v>4381</v>
      </c>
      <c r="C16" s="6" t="n">
        <v>8593</v>
      </c>
    </row>
    <row r="17">
      <c r="A17" s="4" t="inlineStr">
        <is>
          <t>Employee-related obligations</t>
        </is>
      </c>
      <c r="B17" s="6" t="n">
        <v>2372</v>
      </c>
      <c r="C17" s="6" t="n">
        <v>2752</v>
      </c>
    </row>
    <row r="18">
      <c r="A18" s="4" t="inlineStr">
        <is>
          <t>Liability for employee severance benefits</t>
        </is>
      </c>
      <c r="B18" s="6" t="n">
        <v>206</v>
      </c>
      <c r="C18" s="6" t="n">
        <v>206</v>
      </c>
    </row>
    <row r="19">
      <c r="A19" s="4" t="inlineStr">
        <is>
          <t>Operating lease liabilities (Note 7)</t>
        </is>
      </c>
      <c r="B19" s="6" t="n">
        <v>0</v>
      </c>
      <c r="C19" s="6" t="n">
        <v>349</v>
      </c>
    </row>
    <row r="20">
      <c r="A20" s="4" t="inlineStr">
        <is>
          <t>Total Liabilities</t>
        </is>
      </c>
      <c r="B20" s="6" t="n">
        <v>9345</v>
      </c>
      <c r="C20" s="6" t="n">
        <v>18410</v>
      </c>
    </row>
    <row r="21">
      <c r="A21" s="4" t="inlineStr">
        <is>
          <t>Commitments and Contingencies (Note 9)</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Convertible Preferred Stock: $0.0001 par value; 20,000,000 and 0 shares authorized at December 31, 2022 and December 31, 2021, respectively; Series A Preferred Stock: 3,000 and 0 shares issued and outstanding at December 31, 2022 and December 31, 2021, respectively (Note 11)</t>
        </is>
      </c>
      <c r="B23" s="6" t="n">
        <v>211</v>
      </c>
      <c r="C23" s="6" t="n">
        <v>0</v>
      </c>
    </row>
    <row r="24">
      <c r="A24" s="3" t="inlineStr">
        <is>
          <t>Shareholders' Equity:</t>
        </is>
      </c>
      <c r="B24" s="4" t="inlineStr">
        <is>
          <t xml:space="preserve"> </t>
        </is>
      </c>
      <c r="C24" s="4" t="inlineStr">
        <is>
          <t xml:space="preserve"> </t>
        </is>
      </c>
    </row>
    <row r="25">
      <c r="A25" s="4" t="inlineStr">
        <is>
          <t>Common stock: $0.0001 par value; 150,000,000 shares and 150,000,000 shares authorized at December 31, 2022 and December 31, 2021, respectively; 3,229,704 and 2,976,541 shares issued and outstanding at December 31, 2022 and December 31, 2021, respectively</t>
        </is>
      </c>
      <c r="B25" s="6" t="n">
        <v>0</v>
      </c>
      <c r="C25" s="6" t="n">
        <v>5</v>
      </c>
    </row>
    <row r="26">
      <c r="A26" s="4" t="inlineStr">
        <is>
          <t>Additional paid-in capital</t>
        </is>
      </c>
      <c r="B26" s="6" t="n">
        <v>693937</v>
      </c>
      <c r="C26" s="6" t="n">
        <v>688156</v>
      </c>
    </row>
    <row r="27">
      <c r="A27" s="4" t="inlineStr">
        <is>
          <t>Accumulated deficit</t>
        </is>
      </c>
      <c r="B27" s="6" t="n">
        <v>-662735</v>
      </c>
      <c r="C27" s="6" t="n">
        <v>-639525</v>
      </c>
    </row>
    <row r="28">
      <c r="A28" s="4" t="inlineStr">
        <is>
          <t>Total Shareholders' Equity</t>
        </is>
      </c>
      <c r="B28" s="6" t="n">
        <v>31202</v>
      </c>
      <c r="C28" s="6" t="n">
        <v>48636</v>
      </c>
    </row>
    <row r="29">
      <c r="A29" s="4" t="inlineStr">
        <is>
          <t>Total Liabilities, Mezzanine Equity and Shareholders’ Equity</t>
        </is>
      </c>
      <c r="B29" s="7" t="n">
        <v>40758</v>
      </c>
      <c r="C29" s="7" t="n">
        <v>67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 Taxes and Current Tax Expense (Benefit)</t>
        </is>
      </c>
      <c r="B4" s="4" t="inlineStr">
        <is>
          <t>The income (loss) before income taxes and the related tax expense (benefit) is as follows: Year ended December 31, (in thousands) 2022 2021 Income (loss) before income taxes: Domestic $ (23,472) $ (69,196) Foreign 279 (4,581) Total loss before taxes $ (23,193) $ (73,777) Current taxes: Federal $ — $ (456) State 13 8 Total current taxes $ 13 $ (448)</t>
        </is>
      </c>
    </row>
    <row r="5">
      <c r="A5" s="4" t="inlineStr">
        <is>
          <t>Schedule of Effective Income Tax Rate Reconciliation</t>
        </is>
      </c>
      <c r="B5" s="4" t="inlineStr">
        <is>
          <t>A reconciliation of income taxes at the U.S. federal statutory rate to the provision for income taxes is as follows: Year ended December 31, 2022 2021 Federal income tax provision at statutory rate 21.00 % 21.00 % State income tax provision, net of federal benefit (0.04) % (0.01) % Permanent differences (1.52) % — % Change in valuation allowances (19.49) % (20.27) % Other — % (0.11) % Effective income tax rate (0.05) % 0.61 %</t>
        </is>
      </c>
    </row>
    <row r="6">
      <c r="A6" s="4" t="inlineStr">
        <is>
          <t>Schedule of deferred tax assets and liabilities</t>
        </is>
      </c>
      <c r="B6" s="4" t="inlineStr">
        <is>
          <t xml:space="preserve">The significant components of the Company's deferred tax assets and liabilities are as follows: December 31, (in thousands) 2022 2021 Deferred tax assets: Net operating loss carry forward $ 72,903 $ 73,259 Tax credit carryforwards 7,794 7,905 Section 174 expenses 3,529 — Share based compensation 2,061 3,281 Accrued expenses and other 586 1,226 Total gross deferred tax assets 86,873 85,671 Less - valuation allowance (86,873) (85,555) Total deferred tax assets, net of valuation allowance Deferred tax liabilities: Other — (40) Right of use assets — (76) Total gross deferred tax liabilities — (116) Net deferred tax assets $ — $ — </t>
        </is>
      </c>
    </row>
    <row r="7">
      <c r="A7" s="4" t="inlineStr">
        <is>
          <t>Schedule of Unrecognized Tax Benefits Roll Forward</t>
        </is>
      </c>
      <c r="B7" s="4" t="inlineStr">
        <is>
          <t xml:space="preserve">The following table summarizes the activity of the Company unrecognized tax benefits (in thousands): Balance at January 1, 2021 $ 3,083 Additions for prior year positions — Additions for current year positions 172 Reductions related to expiration of statute of limitations (456) Balance at December 31, 2021 $ 2,799 Additions for prior year positions — Additions for current year positions 55 Reductions related to expiration of statute of limitations — Balance at December 31, 2022 $ 2,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4" customWidth="1" min="1" max="1"/>
    <col width="22" customWidth="1" min="2" max="2"/>
    <col width="22" customWidth="1" min="3" max="3"/>
    <col width="48" customWidth="1" min="4" max="4"/>
    <col width="40" customWidth="1" min="5" max="5"/>
    <col width="32" customWidth="1" min="6" max="6"/>
    <col width="21" customWidth="1" min="7" max="7"/>
    <col width="21" customWidth="1" min="8" max="8"/>
    <col width="21" customWidth="1" min="9" max="9"/>
  </cols>
  <sheetData>
    <row r="1">
      <c r="A1" s="1" t="inlineStr">
        <is>
          <t>NATURE OF OPERATIONS (Details)</t>
        </is>
      </c>
      <c r="D1" s="2" t="inlineStr">
        <is>
          <t>12 Months Ended</t>
        </is>
      </c>
    </row>
    <row r="2">
      <c r="B2" s="2" t="inlineStr">
        <is>
          <t>Mar. 31, 2022 USD ($)</t>
        </is>
      </c>
      <c r="C2" s="2" t="inlineStr">
        <is>
          <t>Mar. 15, 2022 USD ($)</t>
        </is>
      </c>
      <c r="D2" s="2" t="inlineStr">
        <is>
          <t>Dec. 31, 2022 USD ($) segment $ / shares shares</t>
        </is>
      </c>
      <c r="E2" s="2" t="inlineStr">
        <is>
          <t>Dec. 31, 2021 USD ($) $ / shares shares</t>
        </is>
      </c>
      <c r="F2" s="2" t="inlineStr">
        <is>
          <t>Jul. 19, 2021 $ / shares shares</t>
        </is>
      </c>
      <c r="G2" s="2" t="inlineStr">
        <is>
          <t>Jul. 18, 2021 shares</t>
        </is>
      </c>
      <c r="H2" s="2" t="inlineStr">
        <is>
          <t>Feb. 12, 2021 shares</t>
        </is>
      </c>
      <c r="I2" s="2" t="inlineStr">
        <is>
          <t>Feb. 1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 (in shares) | shares</t>
        </is>
      </c>
      <c r="B5" s="4" t="inlineStr">
        <is>
          <t xml:space="preserve"> </t>
        </is>
      </c>
      <c r="C5" s="4" t="inlineStr">
        <is>
          <t xml:space="preserve"> </t>
        </is>
      </c>
      <c r="D5" s="6" t="n">
        <v>150000000</v>
      </c>
      <c r="E5" s="6" t="n">
        <v>75000000</v>
      </c>
      <c r="F5" s="6" t="n">
        <v>150000000</v>
      </c>
      <c r="G5" s="6" t="n">
        <v>75000000</v>
      </c>
      <c r="H5" s="6" t="n">
        <v>75000000</v>
      </c>
      <c r="I5" s="4" t="inlineStr">
        <is>
          <t xml:space="preserve"> </t>
        </is>
      </c>
    </row>
    <row r="6">
      <c r="A6" s="4" t="inlineStr">
        <is>
          <t>Common stock, par value (in dollars per share) | $ / shares</t>
        </is>
      </c>
      <c r="B6" s="4" t="inlineStr">
        <is>
          <t xml:space="preserve"> </t>
        </is>
      </c>
      <c r="C6" s="4" t="inlineStr">
        <is>
          <t xml:space="preserve"> </t>
        </is>
      </c>
      <c r="D6" s="8" t="n">
        <v>0.0001</v>
      </c>
      <c r="E6" s="8" t="n">
        <v>0.0001</v>
      </c>
      <c r="F6" s="8" t="n">
        <v>0.0001</v>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7" t="n">
        <v>-23210000</v>
      </c>
      <c r="E7" s="7" t="n">
        <v>-73329000</v>
      </c>
      <c r="F7" s="4" t="inlineStr">
        <is>
          <t xml:space="preserve"> </t>
        </is>
      </c>
      <c r="G7" s="4" t="inlineStr">
        <is>
          <t xml:space="preserve"> </t>
        </is>
      </c>
      <c r="H7" s="4" t="inlineStr">
        <is>
          <t xml:space="preserve"> </t>
        </is>
      </c>
      <c r="I7" s="4" t="inlineStr">
        <is>
          <t xml:space="preserve"> </t>
        </is>
      </c>
    </row>
    <row r="8">
      <c r="A8" s="4" t="inlineStr">
        <is>
          <t>Cash used in operations</t>
        </is>
      </c>
      <c r="B8" s="4" t="inlineStr">
        <is>
          <t xml:space="preserve"> </t>
        </is>
      </c>
      <c r="C8" s="4" t="inlineStr">
        <is>
          <t xml:space="preserve"> </t>
        </is>
      </c>
      <c r="D8" s="6" t="n">
        <v>-29200000</v>
      </c>
      <c r="E8" s="6" t="n">
        <v>-56367000</v>
      </c>
      <c r="F8" s="4" t="inlineStr">
        <is>
          <t xml:space="preserve"> </t>
        </is>
      </c>
      <c r="G8" s="4" t="inlineStr">
        <is>
          <t xml:space="preserve"> </t>
        </is>
      </c>
      <c r="H8" s="4" t="inlineStr">
        <is>
          <t xml:space="preserve"> </t>
        </is>
      </c>
      <c r="I8" s="4" t="inlineStr">
        <is>
          <t xml:space="preserve"> </t>
        </is>
      </c>
    </row>
    <row r="9">
      <c r="A9" s="4" t="inlineStr">
        <is>
          <t>Income (loss) from discontinued operations, net of income taxes</t>
        </is>
      </c>
      <c r="B9" s="4" t="inlineStr">
        <is>
          <t xml:space="preserve"> </t>
        </is>
      </c>
      <c r="C9" s="4" t="inlineStr">
        <is>
          <t xml:space="preserve"> </t>
        </is>
      </c>
      <c r="D9" s="6" t="n">
        <v>10735000</v>
      </c>
      <c r="E9" s="6" t="n">
        <v>-29121000</v>
      </c>
      <c r="F9" s="4" t="inlineStr">
        <is>
          <t xml:space="preserve"> </t>
        </is>
      </c>
      <c r="G9" s="4" t="inlineStr">
        <is>
          <t xml:space="preserve"> </t>
        </is>
      </c>
      <c r="H9" s="4" t="inlineStr">
        <is>
          <t xml:space="preserve"> </t>
        </is>
      </c>
      <c r="I9" s="4" t="inlineStr">
        <is>
          <t xml:space="preserve"> </t>
        </is>
      </c>
    </row>
    <row r="10">
      <c r="A10" s="4" t="inlineStr">
        <is>
          <t>Loss from continuing operations</t>
        </is>
      </c>
      <c r="B10" s="4" t="inlineStr">
        <is>
          <t xml:space="preserve"> </t>
        </is>
      </c>
      <c r="C10" s="4" t="inlineStr">
        <is>
          <t xml:space="preserve"> </t>
        </is>
      </c>
      <c r="D10" s="6" t="n">
        <v>-33945000</v>
      </c>
      <c r="E10" s="6" t="n">
        <v>-44208000</v>
      </c>
      <c r="F10" s="4" t="inlineStr">
        <is>
          <t xml:space="preserve"> </t>
        </is>
      </c>
      <c r="G10" s="4" t="inlineStr">
        <is>
          <t xml:space="preserve"> </t>
        </is>
      </c>
      <c r="H10" s="4" t="inlineStr">
        <is>
          <t xml:space="preserve"> </t>
        </is>
      </c>
      <c r="I10" s="4" t="inlineStr">
        <is>
          <t xml:space="preserve"> </t>
        </is>
      </c>
    </row>
    <row r="11">
      <c r="A11" s="4" t="inlineStr">
        <is>
          <t>Cash and investments</t>
        </is>
      </c>
      <c r="B11" s="4" t="inlineStr">
        <is>
          <t xml:space="preserve"> </t>
        </is>
      </c>
      <c r="C11" s="4" t="inlineStr">
        <is>
          <t xml:space="preserve"> </t>
        </is>
      </c>
      <c r="D11" s="6" t="n">
        <v>3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deficit</t>
        </is>
      </c>
      <c r="B12" s="4" t="inlineStr">
        <is>
          <t xml:space="preserve"> </t>
        </is>
      </c>
      <c r="C12" s="4" t="inlineStr">
        <is>
          <t xml:space="preserve"> </t>
        </is>
      </c>
      <c r="D12" s="6" t="n">
        <v>662735000</v>
      </c>
      <c r="E12" s="6" t="n">
        <v>639525000</v>
      </c>
      <c r="F12" s="4" t="inlineStr">
        <is>
          <t xml:space="preserve"> </t>
        </is>
      </c>
      <c r="G12" s="4" t="inlineStr">
        <is>
          <t xml:space="preserve"> </t>
        </is>
      </c>
      <c r="H12" s="4" t="inlineStr">
        <is>
          <t xml:space="preserve"> </t>
        </is>
      </c>
      <c r="I12" s="4" t="inlineStr">
        <is>
          <t xml:space="preserve"> </t>
        </is>
      </c>
    </row>
    <row r="13">
      <c r="A13" s="4" t="inlineStr">
        <is>
          <t>Additional paid-in capital</t>
        </is>
      </c>
      <c r="B13" s="4" t="inlineStr">
        <is>
          <t xml:space="preserve"> </t>
        </is>
      </c>
      <c r="C13" s="4" t="inlineStr">
        <is>
          <t xml:space="preserve"> </t>
        </is>
      </c>
      <c r="D13" s="6" t="n">
        <v>693937000</v>
      </c>
      <c r="E13" s="6" t="n">
        <v>688156000</v>
      </c>
      <c r="F13" s="4" t="inlineStr">
        <is>
          <t xml:space="preserve"> </t>
        </is>
      </c>
      <c r="G13" s="4" t="inlineStr">
        <is>
          <t xml:space="preserve"> </t>
        </is>
      </c>
      <c r="H13" s="4" t="inlineStr">
        <is>
          <t xml:space="preserve"> </t>
        </is>
      </c>
      <c r="I13" s="4" t="inlineStr">
        <is>
          <t xml:space="preserve"> </t>
        </is>
      </c>
    </row>
    <row r="14">
      <c r="A14" s="4" t="inlineStr">
        <is>
          <t>Debt outstanding</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coln Park Equity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receivable on transaction</t>
        </is>
      </c>
      <c r="B17" s="7" t="n">
        <v>30000000</v>
      </c>
      <c r="C17" s="7" t="n">
        <v>3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equity purchase agreement</t>
        </is>
      </c>
      <c r="B18" s="4" t="inlineStr">
        <is>
          <t>36 months</t>
        </is>
      </c>
      <c r="C18" s="4" t="inlineStr">
        <is>
          <t>3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public float threshold</t>
        </is>
      </c>
      <c r="B19" s="4" t="inlineStr">
        <is>
          <t xml:space="preserve"> </t>
        </is>
      </c>
      <c r="C19" s="4" t="inlineStr">
        <is>
          <t xml:space="preserve"> </t>
        </is>
      </c>
      <c r="D19" s="6" t="n">
        <v>7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ontinued Operations, Disposed of by Sale | MST Franch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me (loss) from discontinued operations, net of income taxes</t>
        </is>
      </c>
      <c r="B22" s="4" t="inlineStr">
        <is>
          <t xml:space="preserve"> </t>
        </is>
      </c>
      <c r="C22" s="4" t="inlineStr">
        <is>
          <t xml:space="preserve"> </t>
        </is>
      </c>
      <c r="D22" s="6" t="n">
        <v>10735000</v>
      </c>
      <c r="E22" s="7" t="n">
        <v>-29121000</v>
      </c>
      <c r="F22" s="4" t="inlineStr">
        <is>
          <t xml:space="preserve"> </t>
        </is>
      </c>
      <c r="G22" s="4" t="inlineStr">
        <is>
          <t xml:space="preserve"> </t>
        </is>
      </c>
      <c r="H22" s="4" t="inlineStr">
        <is>
          <t xml:space="preserve"> </t>
        </is>
      </c>
      <c r="I22" s="4" t="inlineStr">
        <is>
          <t xml:space="preserve"> </t>
        </is>
      </c>
    </row>
    <row r="23">
      <c r="A23" s="4" t="inlineStr">
        <is>
          <t>Additional paid-in capital</t>
        </is>
      </c>
      <c r="B23" s="4" t="inlineStr">
        <is>
          <t xml:space="preserve"> </t>
        </is>
      </c>
      <c r="C23" s="4" t="inlineStr">
        <is>
          <t xml:space="preserve"> </t>
        </is>
      </c>
      <c r="D23" s="7" t="n">
        <v>5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nlo - Pre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authoriz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2</t>
        </is>
      </c>
      <c r="C2" s="2" t="inlineStr">
        <is>
          <t>Dec. 31, 2021</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stricted cash</t>
        </is>
      </c>
      <c r="B4" s="7" t="n">
        <v>100000</v>
      </c>
      <c r="C4" s="4" t="inlineStr">
        <is>
          <t xml:space="preserve"> </t>
        </is>
      </c>
      <c r="D4" s="4" t="inlineStr">
        <is>
          <t xml:space="preserve"> </t>
        </is>
      </c>
    </row>
    <row r="5">
      <c r="A5" s="4" t="inlineStr">
        <is>
          <t>Provisions for doubtful accounts</t>
        </is>
      </c>
      <c r="B5" s="6" t="n">
        <v>0</v>
      </c>
      <c r="C5" s="7" t="n">
        <v>0</v>
      </c>
      <c r="D5" s="4" t="inlineStr">
        <is>
          <t xml:space="preserve"> </t>
        </is>
      </c>
    </row>
    <row r="6">
      <c r="A6" s="4" t="inlineStr">
        <is>
          <t>Revenues</t>
        </is>
      </c>
      <c r="B6" s="6" t="n">
        <v>477000</v>
      </c>
      <c r="C6" s="6" t="n">
        <v>931000</v>
      </c>
      <c r="D6" s="4" t="inlineStr">
        <is>
          <t xml:space="preserve"> </t>
        </is>
      </c>
    </row>
    <row r="7">
      <c r="A7" s="4" t="inlineStr">
        <is>
          <t>Product sales provisions</t>
        </is>
      </c>
      <c r="B7" s="4" t="inlineStr">
        <is>
          <t xml:space="preserve"> </t>
        </is>
      </c>
      <c r="C7" s="6" t="n">
        <v>62900000</v>
      </c>
      <c r="D7" s="4" t="inlineStr">
        <is>
          <t xml:space="preserve"> </t>
        </is>
      </c>
    </row>
    <row r="8">
      <c r="A8" s="4" t="inlineStr">
        <is>
          <t>Revenue reserve accrual</t>
        </is>
      </c>
      <c r="B8" s="6" t="n">
        <v>2695000</v>
      </c>
      <c r="C8" s="6" t="n">
        <v>5489000</v>
      </c>
      <c r="D8" s="4" t="inlineStr">
        <is>
          <t xml:space="preserve"> </t>
        </is>
      </c>
    </row>
    <row r="9">
      <c r="A9" s="4" t="inlineStr">
        <is>
          <t>Other receivables</t>
        </is>
      </c>
      <c r="B9" s="6" t="n">
        <v>5200000</v>
      </c>
      <c r="C9" s="4" t="inlineStr">
        <is>
          <t xml:space="preserve"> </t>
        </is>
      </c>
      <c r="D9" s="4" t="inlineStr">
        <is>
          <t xml:space="preserve"> </t>
        </is>
      </c>
    </row>
    <row r="10">
      <c r="A10" s="4" t="inlineStr">
        <is>
          <t>Restricted cash</t>
        </is>
      </c>
      <c r="B10" s="6" t="n">
        <v>67000</v>
      </c>
      <c r="C10" s="6" t="n">
        <v>605000</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ash equivalents</t>
        </is>
      </c>
      <c r="B13" s="6" t="n">
        <v>28000000</v>
      </c>
      <c r="C13" s="6" t="n">
        <v>29500000</v>
      </c>
      <c r="D13" s="4" t="inlineStr">
        <is>
          <t xml:space="preserve"> </t>
        </is>
      </c>
    </row>
    <row r="14">
      <c r="A14" s="4" t="inlineStr">
        <is>
          <t>Subsequent Event</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dditional consideration receivable</t>
        </is>
      </c>
      <c r="B16" s="4" t="inlineStr">
        <is>
          <t xml:space="preserve"> </t>
        </is>
      </c>
      <c r="C16" s="4" t="inlineStr">
        <is>
          <t xml:space="preserve"> </t>
        </is>
      </c>
      <c r="D16" s="7" t="n">
        <v>5000000</v>
      </c>
    </row>
    <row r="17">
      <c r="A17" s="4" t="inlineStr">
        <is>
          <t>Royalty revenu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Revenues</t>
        </is>
      </c>
      <c r="B19" s="7" t="n">
        <v>477000</v>
      </c>
      <c r="C19" s="7" t="n">
        <v>931000</v>
      </c>
      <c r="D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Estimated Useful Life (Details)</t>
        </is>
      </c>
      <c r="B1" s="2" t="inlineStr">
        <is>
          <t>12 Months Ended</t>
        </is>
      </c>
    </row>
    <row r="2">
      <c r="B2" s="2" t="inlineStr">
        <is>
          <t>Dec. 31, 2022</t>
        </is>
      </c>
    </row>
    <row r="3">
      <c r="A3" s="4" t="inlineStr">
        <is>
          <t>Computer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omputer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7 years</t>
        </is>
      </c>
    </row>
    <row r="9">
      <c r="A9" s="4" t="inlineStr">
        <is>
          <t>Laboratory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Laboratory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4 years</t>
        </is>
      </c>
    </row>
    <row r="15">
      <c r="A15" s="4" t="inlineStr">
        <is>
          <t>Office furniture and 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7 years</t>
        </is>
      </c>
    </row>
    <row r="18">
      <c r="A18" s="4" t="inlineStr">
        <is>
          <t>Office furniture and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Equity Awards Not Included in the Calculation of EPS (Details) - shares</t>
        </is>
      </c>
      <c r="B1" s="2" t="inlineStr">
        <is>
          <t>12 Months Ended</t>
        </is>
      </c>
    </row>
    <row r="2">
      <c r="B2" s="2" t="inlineStr">
        <is>
          <t>Dec. 31, 2022</t>
        </is>
      </c>
      <c r="C2" s="2" t="inlineStr">
        <is>
          <t>Dec. 31, 2021</t>
        </is>
      </c>
    </row>
    <row r="3">
      <c r="A3" s="4" t="inlineStr">
        <is>
          <t>Outstanding share option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313403</v>
      </c>
      <c r="C5" s="6" t="n">
        <v>294797</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27509</v>
      </c>
      <c r="C8" s="6" t="n">
        <v>275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Concentrations of Credit Risks (Details) - Customers</t>
        </is>
      </c>
      <c r="B1" s="2" t="inlineStr">
        <is>
          <t>12 Months Ended</t>
        </is>
      </c>
    </row>
    <row r="2">
      <c r="B2" s="2" t="inlineStr">
        <is>
          <t>Dec. 31, 2021</t>
        </is>
      </c>
    </row>
    <row r="3">
      <c r="A3" s="4" t="inlineStr">
        <is>
          <t>Revenue Benchmark | Customer A</t>
        </is>
      </c>
      <c r="B3" s="4" t="inlineStr">
        <is>
          <t xml:space="preserve"> </t>
        </is>
      </c>
    </row>
    <row r="4">
      <c r="A4" s="3" t="inlineStr">
        <is>
          <t>Fair Value, Concentration of Risk, Financial Statement Captions [Line Items]</t>
        </is>
      </c>
      <c r="B4" s="4" t="inlineStr">
        <is>
          <t xml:space="preserve"> </t>
        </is>
      </c>
    </row>
    <row r="5">
      <c r="A5" s="4" t="inlineStr">
        <is>
          <t>Concentration risk, percentage</t>
        </is>
      </c>
      <c r="B5" s="11" t="n">
        <v>0.17</v>
      </c>
    </row>
    <row r="6">
      <c r="A6" s="4" t="inlineStr">
        <is>
          <t>Revenue Benchmark | Customer B</t>
        </is>
      </c>
      <c r="B6" s="4" t="inlineStr">
        <is>
          <t xml:space="preserve"> </t>
        </is>
      </c>
    </row>
    <row r="7">
      <c r="A7" s="3" t="inlineStr">
        <is>
          <t>Fair Value, Concentration of Risk, Financial Statement Captions [Line Items]</t>
        </is>
      </c>
      <c r="B7" s="4" t="inlineStr">
        <is>
          <t xml:space="preserve"> </t>
        </is>
      </c>
    </row>
    <row r="8">
      <c r="A8" s="4" t="inlineStr">
        <is>
          <t>Concentration risk, percentage</t>
        </is>
      </c>
      <c r="B8" s="11" t="n">
        <v>0.15</v>
      </c>
    </row>
    <row r="9">
      <c r="A9" s="4" t="inlineStr">
        <is>
          <t>Revenue Benchmark | Customer C</t>
        </is>
      </c>
      <c r="B9" s="4" t="inlineStr">
        <is>
          <t xml:space="preserve"> </t>
        </is>
      </c>
    </row>
    <row r="10">
      <c r="A10" s="3" t="inlineStr">
        <is>
          <t>Fair Value, Concentration of Risk, Financial Statement Captions [Line Items]</t>
        </is>
      </c>
      <c r="B10" s="4" t="inlineStr">
        <is>
          <t xml:space="preserve"> </t>
        </is>
      </c>
    </row>
    <row r="11">
      <c r="A11" s="4" t="inlineStr">
        <is>
          <t>Concentration risk, percentage</t>
        </is>
      </c>
      <c r="B11" s="11" t="n">
        <v>0.09</v>
      </c>
    </row>
    <row r="12">
      <c r="A12" s="4" t="inlineStr">
        <is>
          <t>Accounts Receivable | Three Largest Customers</t>
        </is>
      </c>
      <c r="B12" s="4" t="inlineStr">
        <is>
          <t xml:space="preserve"> </t>
        </is>
      </c>
    </row>
    <row r="13">
      <c r="A13" s="3" t="inlineStr">
        <is>
          <t>Fair Value, Concentration of Risk, Financial Statement Captions [Line Items]</t>
        </is>
      </c>
      <c r="B13" s="4" t="inlineStr">
        <is>
          <t xml:space="preserve"> </t>
        </is>
      </c>
    </row>
    <row r="14">
      <c r="A14" s="4" t="inlineStr">
        <is>
          <t>Concentration risk, percentage</t>
        </is>
      </c>
      <c r="B14" s="11" t="n">
        <v>0.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TRATEGIC AGREEMENTS (Details) £ in Thousands</t>
        </is>
      </c>
      <c r="E1" s="2" t="inlineStr">
        <is>
          <t>12 Months Ended</t>
        </is>
      </c>
    </row>
    <row r="2">
      <c r="B2" s="2" t="inlineStr">
        <is>
          <t>Feb. 28, 2023 USD ($)</t>
        </is>
      </c>
      <c r="C2" s="2" t="inlineStr">
        <is>
          <t>Jan. 12, 2022 USD ($)</t>
        </is>
      </c>
      <c r="D2" s="2" t="inlineStr">
        <is>
          <t>Aug. 06, 2021 USD ($)</t>
        </is>
      </c>
      <c r="E2" s="2" t="inlineStr">
        <is>
          <t>Dec. 31, 2022 USD ($) employee</t>
        </is>
      </c>
      <c r="F2" s="2" t="inlineStr">
        <is>
          <t>Dec. 31, 2021 USD ($)</t>
        </is>
      </c>
      <c r="G2" s="2" t="inlineStr">
        <is>
          <t>Jan. 31, 2023 USD ($)</t>
        </is>
      </c>
      <c r="H2" s="2" t="inlineStr">
        <is>
          <t>Aug. 29, 2022 USD ($)</t>
        </is>
      </c>
      <c r="I2" s="2" t="inlineStr">
        <is>
          <t>Aug. 29, 2022 GBP (£)</t>
        </is>
      </c>
      <c r="J2" s="2" t="inlineStr">
        <is>
          <t>Jun. 28, 2022 USD ($)</t>
        </is>
      </c>
      <c r="K2" s="2" t="inlineStr">
        <is>
          <t>Jun. 28, 2022 GBP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lestone payments receivable upon achievement of net sales</t>
        </is>
      </c>
      <c r="B4" s="4" t="inlineStr">
        <is>
          <t xml:space="preserve"> </t>
        </is>
      </c>
      <c r="C4" s="7" t="n">
        <v>4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lestone payments upon achieving certain criteria, exceeding annual net sales</t>
        </is>
      </c>
      <c r="B5" s="4" t="inlineStr">
        <is>
          <t xml:space="preserve"> </t>
        </is>
      </c>
      <c r="C5" s="7" t="n">
        <v>1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employees terminated | employee</t>
        </is>
      </c>
      <c r="B6" s="4" t="inlineStr">
        <is>
          <t xml:space="preserve"> </t>
        </is>
      </c>
      <c r="C6" s="4" t="inlineStr">
        <is>
          <t xml:space="preserve"> </t>
        </is>
      </c>
      <c r="D6" s="4" t="inlineStr">
        <is>
          <t xml:space="preserve"> </t>
        </is>
      </c>
      <c r="E6" s="6" t="n">
        <v>7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7" t="n">
        <v>16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consideration receivable</t>
        </is>
      </c>
      <c r="B10" s="4" t="inlineStr">
        <is>
          <t xml:space="preserve"> </t>
        </is>
      </c>
      <c r="C10" s="4" t="inlineStr">
        <is>
          <t xml:space="preserve"> </t>
        </is>
      </c>
      <c r="D10" s="4" t="inlineStr">
        <is>
          <t xml:space="preserve"> </t>
        </is>
      </c>
      <c r="E10" s="4" t="inlineStr">
        <is>
          <t xml:space="preserve"> </t>
        </is>
      </c>
      <c r="F10" s="4" t="inlineStr">
        <is>
          <t xml:space="preserve"> </t>
        </is>
      </c>
      <c r="G10" s="7" t="n">
        <v>5000000</v>
      </c>
      <c r="H10" s="4" t="inlineStr">
        <is>
          <t xml:space="preserve"> </t>
        </is>
      </c>
      <c r="I10" s="4" t="inlineStr">
        <is>
          <t xml:space="preserve"> </t>
        </is>
      </c>
      <c r="J10" s="4" t="inlineStr">
        <is>
          <t xml:space="preserve"> </t>
        </is>
      </c>
      <c r="K10" s="4" t="inlineStr">
        <is>
          <t xml:space="preserve"> </t>
        </is>
      </c>
    </row>
    <row r="11">
      <c r="A11" s="4" t="inlineStr">
        <is>
          <t>Milestone payments upon achieving certain criteria, maximum</t>
        </is>
      </c>
      <c r="B11" s="7" t="n">
        <v>43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al BETi Op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rst payments for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86366</v>
      </c>
      <c r="K14" s="12" t="n">
        <v>300</v>
      </c>
    </row>
    <row r="15">
      <c r="A15" s="4" t="inlineStr">
        <is>
          <t>Second payment for licensing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997407</v>
      </c>
      <c r="I15" s="12" t="n">
        <v>850</v>
      </c>
      <c r="J15" s="4" t="inlineStr">
        <is>
          <t xml:space="preserve"> </t>
        </is>
      </c>
      <c r="K15" s="4" t="inlineStr">
        <is>
          <t xml:space="preserve"> </t>
        </is>
      </c>
    </row>
    <row r="16">
      <c r="A16" s="4" t="inlineStr">
        <is>
          <t>Oral BETi Option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rst payments for licensing agreements</t>
        </is>
      </c>
      <c r="B18" s="6" t="n">
        <v>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for licensing agreements</t>
        </is>
      </c>
      <c r="B19" s="7"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for licensing agreements</t>
        </is>
      </c>
      <c r="B22" s="4" t="inlineStr">
        <is>
          <t xml:space="preserve"> </t>
        </is>
      </c>
      <c r="C22" s="4" t="inlineStr">
        <is>
          <t xml:space="preserve"> </t>
        </is>
      </c>
      <c r="D22" s="7"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pical BETi Op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for licensing agreements</t>
        </is>
      </c>
      <c r="B25" s="4" t="inlineStr">
        <is>
          <t xml:space="preserve"> </t>
        </is>
      </c>
      <c r="C25" s="4" t="inlineStr">
        <is>
          <t xml:space="preserve"> </t>
        </is>
      </c>
      <c r="D25" s="6"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lestone payments upon achieving certain criteria, maximum</t>
        </is>
      </c>
      <c r="B26" s="4" t="inlineStr">
        <is>
          <t xml:space="preserve"> </t>
        </is>
      </c>
      <c r="C26" s="4" t="inlineStr">
        <is>
          <t xml:space="preserve"> </t>
        </is>
      </c>
      <c r="D26" s="7" t="n">
        <v>157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oyalty payments, percentage</t>
        </is>
      </c>
      <c r="B27" s="4" t="inlineStr">
        <is>
          <t xml:space="preserve"> </t>
        </is>
      </c>
      <c r="C27" s="4" t="inlineStr">
        <is>
          <t xml:space="preserve"> </t>
        </is>
      </c>
      <c r="D27" s="11" t="n">
        <v>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mployee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ucturing charges</t>
        </is>
      </c>
      <c r="B30" s="4" t="inlineStr">
        <is>
          <t xml:space="preserve"> </t>
        </is>
      </c>
      <c r="C30" s="4" t="inlineStr">
        <is>
          <t xml:space="preserve"> </t>
        </is>
      </c>
      <c r="D30" s="4" t="inlineStr">
        <is>
          <t xml:space="preserve"> </t>
        </is>
      </c>
      <c r="E30" s="4" t="inlineStr">
        <is>
          <t xml:space="preserve"> </t>
        </is>
      </c>
      <c r="F30" s="6" t="n">
        <v>14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tention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ucturing charges</t>
        </is>
      </c>
      <c r="B33" s="4" t="inlineStr">
        <is>
          <t xml:space="preserve"> </t>
        </is>
      </c>
      <c r="C33" s="4" t="inlineStr">
        <is>
          <t xml:space="preserve"> </t>
        </is>
      </c>
      <c r="D33" s="4" t="inlineStr">
        <is>
          <t xml:space="preserve"> </t>
        </is>
      </c>
      <c r="E33" s="4" t="inlineStr">
        <is>
          <t xml:space="preserve"> </t>
        </is>
      </c>
      <c r="F33" s="7" t="n">
        <v>2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scontinued Operations, Disposed of by Sale | MST Franch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proceeds</t>
        </is>
      </c>
      <c r="B36" s="4" t="inlineStr">
        <is>
          <t xml:space="preserve"> </t>
        </is>
      </c>
      <c r="C36" s="4" t="inlineStr">
        <is>
          <t xml:space="preserve"> </t>
        </is>
      </c>
      <c r="D36" s="4" t="inlineStr">
        <is>
          <t xml:space="preserve"> </t>
        </is>
      </c>
      <c r="E36" s="7" t="n">
        <v>2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continued Operations, Disposed of by Sale | MST Franchis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ditional consideration receivable</t>
        </is>
      </c>
      <c r="B39" s="4" t="inlineStr">
        <is>
          <t xml:space="preserve"> </t>
        </is>
      </c>
      <c r="C39" s="4" t="inlineStr">
        <is>
          <t xml:space="preserve"> </t>
        </is>
      </c>
      <c r="D39" s="4" t="inlineStr">
        <is>
          <t xml:space="preserve"> </t>
        </is>
      </c>
      <c r="E39" s="4" t="inlineStr">
        <is>
          <t xml:space="preserve"> </t>
        </is>
      </c>
      <c r="F39" s="4" t="inlineStr">
        <is>
          <t xml:space="preserve"> </t>
        </is>
      </c>
      <c r="G39" s="7" t="n">
        <v>5000000</v>
      </c>
      <c r="H39" s="4" t="inlineStr">
        <is>
          <t xml:space="preserve"> </t>
        </is>
      </c>
      <c r="I39" s="4" t="inlineStr">
        <is>
          <t xml:space="preserve"> </t>
        </is>
      </c>
      <c r="J39" s="4" t="inlineStr">
        <is>
          <t xml:space="preserve"> </t>
        </is>
      </c>
      <c r="K39" s="4" t="inlineStr">
        <is>
          <t xml:space="preserve"> </t>
        </is>
      </c>
    </row>
  </sheetData>
  <mergeCells count="4">
    <mergeCell ref="A1:A2"/>
    <mergeCell ref="E1:F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DISCONTINUED OPERATIONS - Discontinued Operations of the MST Franchise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 Gain (Loss) on Disposal, Statement of Income or Comprehensive Income [Extensible Enumeration]</t>
        </is>
      </c>
      <c r="B4" s="4" t="inlineStr">
        <is>
          <t>Net income (loss) from discontinued operations</t>
        </is>
      </c>
      <c r="C4" s="4" t="inlineStr">
        <is>
          <t xml:space="preserve"> </t>
        </is>
      </c>
    </row>
    <row r="5">
      <c r="A5" s="4" t="inlineStr">
        <is>
          <t>Net income (loss) from discontinued operations</t>
        </is>
      </c>
      <c r="B5" s="7" t="n">
        <v>10735</v>
      </c>
      <c r="C5" s="7" t="n">
        <v>-29121</v>
      </c>
    </row>
    <row r="6">
      <c r="A6" s="4" t="inlineStr">
        <is>
          <t>Discontinued Operations, Disposed of by Sale | MST Franchis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ost of goods sold</t>
        </is>
      </c>
      <c r="B8" s="6" t="n">
        <v>80</v>
      </c>
      <c r="C8" s="6" t="n">
        <v>3348</v>
      </c>
    </row>
    <row r="9">
      <c r="A9" s="4" t="inlineStr">
        <is>
          <t>Research and development</t>
        </is>
      </c>
      <c r="B9" s="6" t="n">
        <v>0</v>
      </c>
      <c r="C9" s="6" t="n">
        <v>5415</v>
      </c>
    </row>
    <row r="10">
      <c r="A10" s="4" t="inlineStr">
        <is>
          <t>Selling, general and administrative</t>
        </is>
      </c>
      <c r="B10" s="6" t="n">
        <v>259</v>
      </c>
      <c r="C10" s="6" t="n">
        <v>34182</v>
      </c>
    </row>
    <row r="11">
      <c r="A11" s="4" t="inlineStr">
        <is>
          <t>Total operating expenses</t>
        </is>
      </c>
      <c r="B11" s="6" t="n">
        <v>259</v>
      </c>
      <c r="C11" s="6" t="n">
        <v>39597</v>
      </c>
    </row>
    <row r="12">
      <c r="A12" s="4" t="inlineStr">
        <is>
          <t>Loss from discontinued operations</t>
        </is>
      </c>
      <c r="B12" s="6" t="n">
        <v>-2183</v>
      </c>
      <c r="C12" s="6" t="n">
        <v>-29121</v>
      </c>
    </row>
    <row r="13">
      <c r="A13" s="4" t="inlineStr">
        <is>
          <t>Gain on the sale of the MST Franchise</t>
        </is>
      </c>
      <c r="B13" s="6" t="n">
        <v>12918</v>
      </c>
      <c r="C13" s="6" t="n">
        <v>0</v>
      </c>
    </row>
    <row r="14">
      <c r="A14" s="4" t="inlineStr">
        <is>
          <t>Income (loss) from discontinued operations, before income taxes</t>
        </is>
      </c>
      <c r="B14" s="6" t="n">
        <v>10735</v>
      </c>
      <c r="C14" s="6" t="n">
        <v>-29121</v>
      </c>
    </row>
    <row r="15">
      <c r="A15" s="4" t="inlineStr">
        <is>
          <t>Income tax expense</t>
        </is>
      </c>
      <c r="B15" s="6" t="n">
        <v>0</v>
      </c>
      <c r="C15" s="6" t="n">
        <v>0</v>
      </c>
    </row>
    <row r="16">
      <c r="A16" s="4" t="inlineStr">
        <is>
          <t>Net income (loss) from discontinued operations</t>
        </is>
      </c>
      <c r="B16" s="6" t="n">
        <v>10735</v>
      </c>
      <c r="C16" s="6" t="n">
        <v>-29121</v>
      </c>
    </row>
    <row r="17">
      <c r="A17" s="4" t="inlineStr">
        <is>
          <t>Product sales, net | Discontinued Operations, Disposed of by Sale | MST Franchise</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Product sales, net</t>
        </is>
      </c>
      <c r="B19" s="7" t="n">
        <v>-1844</v>
      </c>
      <c r="C19" s="7" t="n">
        <v>138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Related to discontinued operations of the MST Franchise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otal current assets of discontinued operations</t>
        </is>
      </c>
      <c r="B3" s="7" t="n">
        <v>0</v>
      </c>
      <c r="C3" s="7" t="n">
        <v>7845</v>
      </c>
    </row>
    <row r="4">
      <c r="A4" s="4" t="inlineStr">
        <is>
          <t>Discontinued Operations, Disposed of by Sale | MST Franchise</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Inventory</t>
        </is>
      </c>
      <c r="B6" s="4" t="inlineStr">
        <is>
          <t xml:space="preserve"> </t>
        </is>
      </c>
      <c r="C6" s="6" t="n">
        <v>7291</v>
      </c>
    </row>
    <row r="7">
      <c r="A7" s="4" t="inlineStr">
        <is>
          <t>Prepaid expenses and other assets</t>
        </is>
      </c>
      <c r="B7" s="4" t="inlineStr">
        <is>
          <t xml:space="preserve"> </t>
        </is>
      </c>
      <c r="C7" s="6" t="n">
        <v>554</v>
      </c>
    </row>
    <row r="8">
      <c r="A8" s="4" t="inlineStr">
        <is>
          <t>Total current assets of discontinued operations</t>
        </is>
      </c>
      <c r="B8" s="4" t="inlineStr">
        <is>
          <t xml:space="preserve"> </t>
        </is>
      </c>
      <c r="C8" s="6" t="n">
        <v>7845</v>
      </c>
    </row>
    <row r="9">
      <c r="A9" s="4" t="inlineStr">
        <is>
          <t>Raw materials</t>
        </is>
      </c>
      <c r="B9" s="4" t="inlineStr">
        <is>
          <t xml:space="preserve"> </t>
        </is>
      </c>
      <c r="C9" s="6" t="n">
        <v>3300</v>
      </c>
    </row>
    <row r="10">
      <c r="A10" s="4" t="inlineStr">
        <is>
          <t>Finished goods</t>
        </is>
      </c>
      <c r="B10" s="4" t="inlineStr">
        <is>
          <t xml:space="preserve"> </t>
        </is>
      </c>
      <c r="C10" s="7" t="n">
        <v>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on-Cash Items Related to Discontinued Operations (Details) - USD ($) $ in Thousands</t>
        </is>
      </c>
      <c r="B1" s="2" t="inlineStr">
        <is>
          <t>12 Months Ended</t>
        </is>
      </c>
    </row>
    <row r="2">
      <c r="B2" s="2" t="inlineStr">
        <is>
          <t>Dec. 31, 2022</t>
        </is>
      </c>
      <c r="C2" s="2" t="inlineStr">
        <is>
          <t>Dec. 31, 2021</t>
        </is>
      </c>
    </row>
    <row r="3">
      <c r="A3" s="3" t="inlineStr">
        <is>
          <t>Discontinued Operation, Alternative Cash Flow Information [Abstract]</t>
        </is>
      </c>
      <c r="B3" s="4" t="inlineStr">
        <is>
          <t xml:space="preserve"> </t>
        </is>
      </c>
      <c r="C3" s="4" t="inlineStr">
        <is>
          <t xml:space="preserve"> </t>
        </is>
      </c>
    </row>
    <row r="4">
      <c r="A4" s="4" t="inlineStr">
        <is>
          <t>Stock-based compensation (income) expense*</t>
        </is>
      </c>
      <c r="B4" s="7" t="n">
        <v>4297</v>
      </c>
      <c r="C4" s="7" t="n">
        <v>8080</v>
      </c>
    </row>
    <row r="5">
      <c r="A5" s="4" t="inlineStr">
        <is>
          <t>Gain on the sale of the MST Franchise</t>
        </is>
      </c>
      <c r="B5" s="6" t="n">
        <v>-12918</v>
      </c>
      <c r="C5" s="6" t="n">
        <v>0</v>
      </c>
    </row>
    <row r="6">
      <c r="A6" s="3" t="inlineStr">
        <is>
          <t>Supplemental disclosure of cash flow information:</t>
        </is>
      </c>
      <c r="B6" s="4" t="inlineStr">
        <is>
          <t xml:space="preserve"> </t>
        </is>
      </c>
      <c r="C6" s="4" t="inlineStr">
        <is>
          <t xml:space="preserve"> </t>
        </is>
      </c>
    </row>
    <row r="7">
      <c r="A7" s="4" t="inlineStr">
        <is>
          <t>Amount due from sale of MST Franchise</t>
        </is>
      </c>
      <c r="B7" s="6" t="n">
        <v>5000</v>
      </c>
      <c r="C7" s="6" t="n">
        <v>0</v>
      </c>
    </row>
    <row r="8">
      <c r="A8" s="4" t="inlineStr">
        <is>
          <t>Discontinued Operations, Disposed of by Sale | MST Franchise</t>
        </is>
      </c>
      <c r="B8" s="4" t="inlineStr">
        <is>
          <t xml:space="preserve"> </t>
        </is>
      </c>
      <c r="C8" s="4" t="inlineStr">
        <is>
          <t xml:space="preserve"> </t>
        </is>
      </c>
    </row>
    <row r="9">
      <c r="A9" s="3" t="inlineStr">
        <is>
          <t>Discontinued Operation, Alternative Cash Flow Information [Abstract]</t>
        </is>
      </c>
      <c r="B9" s="4" t="inlineStr">
        <is>
          <t xml:space="preserve"> </t>
        </is>
      </c>
      <c r="C9" s="4" t="inlineStr">
        <is>
          <t xml:space="preserve"> </t>
        </is>
      </c>
    </row>
    <row r="10">
      <c r="A10" s="4" t="inlineStr">
        <is>
          <t>Stock-based compensation (income) expense*</t>
        </is>
      </c>
      <c r="B10" s="6" t="n">
        <v>-352</v>
      </c>
      <c r="C10" s="6" t="n">
        <v>1123</v>
      </c>
    </row>
    <row r="11">
      <c r="A11" s="4" t="inlineStr">
        <is>
          <t>Gain on the sale of the MST Franchise</t>
        </is>
      </c>
      <c r="B11" s="6" t="n">
        <v>-12918</v>
      </c>
      <c r="C11" s="6" t="n">
        <v>0</v>
      </c>
    </row>
    <row r="12">
      <c r="A12" s="4" t="inlineStr">
        <is>
          <t>Total non-cash items of discontinued operations</t>
        </is>
      </c>
      <c r="B12" s="7" t="n">
        <v>-13270</v>
      </c>
      <c r="C12" s="7" t="n">
        <v>11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 (in shares)</t>
        </is>
      </c>
      <c r="B3" s="6" t="n">
        <v>20000000</v>
      </c>
      <c r="C3" s="6" t="n">
        <v>0</v>
      </c>
    </row>
    <row r="4">
      <c r="A4" s="4" t="inlineStr">
        <is>
          <t>Preferred stock, shares outstanding (in shares)</t>
        </is>
      </c>
      <c r="B4" s="6" t="n">
        <v>3000</v>
      </c>
      <c r="C4" s="6" t="n">
        <v>0</v>
      </c>
    </row>
    <row r="5">
      <c r="A5" s="4" t="inlineStr">
        <is>
          <t>Common stock, par value (in dollars per share)</t>
        </is>
      </c>
      <c r="B5" s="8" t="n">
        <v>0.0001</v>
      </c>
      <c r="C5" s="8" t="n">
        <v>0.0001</v>
      </c>
    </row>
    <row r="6">
      <c r="A6" s="4" t="inlineStr">
        <is>
          <t>Common stock, shares authorized (in shares)</t>
        </is>
      </c>
      <c r="B6" s="6" t="n">
        <v>150000000</v>
      </c>
      <c r="C6" s="6" t="n">
        <v>75000000</v>
      </c>
    </row>
    <row r="7">
      <c r="A7" s="4" t="inlineStr">
        <is>
          <t>Common stock, shares issued (in shares)</t>
        </is>
      </c>
      <c r="B7" s="6" t="n">
        <v>3229704</v>
      </c>
      <c r="C7" s="6" t="n">
        <v>2976541</v>
      </c>
    </row>
    <row r="8">
      <c r="A8" s="4" t="inlineStr">
        <is>
          <t>Common stock, shares outstanding (in shares)</t>
        </is>
      </c>
      <c r="B8" s="6" t="n">
        <v>3229704</v>
      </c>
      <c r="C8" s="6" t="n">
        <v>2976541</v>
      </c>
    </row>
    <row r="9">
      <c r="A9" s="4" t="inlineStr">
        <is>
          <t>Series A Preferred Stock</t>
        </is>
      </c>
      <c r="B9" s="4" t="inlineStr">
        <is>
          <t xml:space="preserve"> </t>
        </is>
      </c>
      <c r="C9" s="4" t="inlineStr">
        <is>
          <t xml:space="preserve"> </t>
        </is>
      </c>
    </row>
    <row r="10">
      <c r="A10" s="4" t="inlineStr">
        <is>
          <t>Preferred stock, shares issued (in shares)</t>
        </is>
      </c>
      <c r="B10" s="6" t="n">
        <v>3000</v>
      </c>
      <c r="C10" s="6" t="n">
        <v>0</v>
      </c>
    </row>
    <row r="11">
      <c r="A11" s="4" t="inlineStr">
        <is>
          <t>Preferred stock, shares outstanding (in shares)</t>
        </is>
      </c>
      <c r="B11" s="6" t="n">
        <v>300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Gain on the Sale of the MST Franchise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paid in January 2023</t>
        </is>
      </c>
      <c r="B4" s="7" t="n">
        <v>693937</v>
      </c>
      <c r="C4" s="7" t="n">
        <v>688156</v>
      </c>
    </row>
    <row r="5">
      <c r="A5" s="4" t="inlineStr">
        <is>
          <t>Discontinued Operations, Disposed of by Sale | MST Franchis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proceeds</t>
        </is>
      </c>
      <c r="B7" s="6" t="n">
        <v>20000</v>
      </c>
      <c r="C7" s="4" t="inlineStr">
        <is>
          <t xml:space="preserve"> </t>
        </is>
      </c>
    </row>
    <row r="8">
      <c r="A8" s="4" t="inlineStr">
        <is>
          <t>Proceeds paid in January 2023</t>
        </is>
      </c>
      <c r="B8" s="6" t="n">
        <v>5000</v>
      </c>
      <c r="C8" s="4" t="inlineStr">
        <is>
          <t xml:space="preserve"> </t>
        </is>
      </c>
    </row>
    <row r="9">
      <c r="A9" s="4" t="inlineStr">
        <is>
          <t>Total cash proceeds net</t>
        </is>
      </c>
      <c r="B9" s="6" t="n">
        <v>25000</v>
      </c>
      <c r="C9" s="4" t="inlineStr">
        <is>
          <t xml:space="preserve"> </t>
        </is>
      </c>
    </row>
    <row r="10">
      <c r="A10" s="4" t="inlineStr">
        <is>
          <t>Less transaction costs</t>
        </is>
      </c>
      <c r="B10" s="6" t="n">
        <v>-4334</v>
      </c>
      <c r="C10" s="4" t="inlineStr">
        <is>
          <t xml:space="preserve"> </t>
        </is>
      </c>
    </row>
    <row r="11">
      <c r="A11" s="4" t="inlineStr">
        <is>
          <t>Less carrying value of assets sold</t>
        </is>
      </c>
      <c r="B11" s="6" t="n">
        <v>-7748</v>
      </c>
      <c r="C11" s="4" t="inlineStr">
        <is>
          <t xml:space="preserve"> </t>
        </is>
      </c>
    </row>
    <row r="12">
      <c r="A12" s="4" t="inlineStr">
        <is>
          <t>Gain on sale, before income taxes</t>
        </is>
      </c>
      <c r="B12" s="6" t="n">
        <v>12918</v>
      </c>
      <c r="C12" s="7" t="n">
        <v>0</v>
      </c>
    </row>
    <row r="13">
      <c r="A13" s="4" t="inlineStr">
        <is>
          <t>Income tax expense</t>
        </is>
      </c>
      <c r="B13" s="6" t="n">
        <v>0</v>
      </c>
      <c r="C13" s="4" t="inlineStr">
        <is>
          <t xml:space="preserve"> </t>
        </is>
      </c>
    </row>
    <row r="14">
      <c r="A14" s="4" t="inlineStr">
        <is>
          <t>Gain on sale net of tax</t>
        </is>
      </c>
      <c r="B14" s="7" t="n">
        <v>12918</v>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0</v>
      </c>
      <c r="C3" s="7" t="n">
        <v>905</v>
      </c>
    </row>
    <row r="4">
      <c r="A4" s="4" t="inlineStr">
        <is>
          <t>Accumulated depreciation and amortization</t>
        </is>
      </c>
      <c r="B4" s="6" t="n">
        <v>0</v>
      </c>
      <c r="C4" s="6" t="n">
        <v>551</v>
      </c>
    </row>
    <row r="5">
      <c r="A5" s="4" t="inlineStr">
        <is>
          <t>Property and Equipment, net</t>
        </is>
      </c>
      <c r="B5" s="6" t="n">
        <v>0</v>
      </c>
      <c r="C5" s="6" t="n">
        <v>35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0</v>
      </c>
      <c r="C8" s="6" t="n">
        <v>59</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0</v>
      </c>
      <c r="C11" s="6" t="n">
        <v>374</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0</v>
      </c>
      <c r="C14" s="6" t="n">
        <v>53</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0</v>
      </c>
      <c r="C17" s="7" t="n">
        <v>4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7" t="n">
        <v>72</v>
      </c>
      <c r="C4" s="7" t="n">
        <v>109</v>
      </c>
    </row>
    <row r="5">
      <c r="A5" s="4" t="inlineStr">
        <is>
          <t>Proceeds from sale of fixed assets</t>
        </is>
      </c>
      <c r="B5" s="7" t="n">
        <v>300</v>
      </c>
      <c r="C5" s="7"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oduct sales provisions</t>
        </is>
      </c>
      <c r="B3" s="7" t="n">
        <v>2695</v>
      </c>
      <c r="C3" s="7" t="n">
        <v>5489</v>
      </c>
    </row>
    <row r="4">
      <c r="A4" s="4" t="inlineStr">
        <is>
          <t>Professional services</t>
        </is>
      </c>
      <c r="B4" s="6" t="n">
        <v>519</v>
      </c>
      <c r="C4" s="6" t="n">
        <v>1213</v>
      </c>
    </row>
    <row r="5">
      <c r="A5" s="4" t="inlineStr">
        <is>
          <t>Research and development</t>
        </is>
      </c>
      <c r="B5" s="6" t="n">
        <v>987</v>
      </c>
      <c r="C5" s="6" t="n">
        <v>969</v>
      </c>
    </row>
    <row r="6">
      <c r="A6" s="4" t="inlineStr">
        <is>
          <t>Commercialized product accruals</t>
        </is>
      </c>
      <c r="B6" s="6" t="n">
        <v>0</v>
      </c>
      <c r="C6" s="6" t="n">
        <v>596</v>
      </c>
    </row>
    <row r="7">
      <c r="A7" s="4" t="inlineStr">
        <is>
          <t>Other</t>
        </is>
      </c>
      <c r="B7" s="6" t="n">
        <v>180</v>
      </c>
      <c r="C7" s="6" t="n">
        <v>326</v>
      </c>
    </row>
    <row r="8">
      <c r="A8" s="4" t="inlineStr">
        <is>
          <t>Total Accrued Expenses</t>
        </is>
      </c>
      <c r="B8" s="7" t="n">
        <v>4381</v>
      </c>
      <c r="C8" s="7" t="n">
        <v>85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6" customWidth="1" min="2" max="2"/>
    <col width="18" customWidth="1" min="3" max="3"/>
    <col width="22" customWidth="1" min="4" max="4"/>
    <col width="22" customWidth="1" min="5" max="5"/>
    <col width="22" customWidth="1" min="6" max="6"/>
    <col width="22" customWidth="1" min="7" max="7"/>
  </cols>
  <sheetData>
    <row r="1">
      <c r="A1" s="1" t="inlineStr">
        <is>
          <t>OPERATING LEASE - Narrative (Details)</t>
        </is>
      </c>
      <c r="C1" s="2" t="inlineStr">
        <is>
          <t>1 Months Ended</t>
        </is>
      </c>
    </row>
    <row r="2">
      <c r="B2" s="2" t="inlineStr">
        <is>
          <t>Mar. 13, 2019 USD ($) ft²</t>
        </is>
      </c>
      <c r="C2" s="2" t="inlineStr">
        <is>
          <t>Nov. 30, 2022 ft²</t>
        </is>
      </c>
      <c r="D2" s="2" t="inlineStr">
        <is>
          <t>Apr. 30, 2022 USD ($)</t>
        </is>
      </c>
      <c r="E2" s="2" t="inlineStr">
        <is>
          <t>Dec. 31, 2022 USD ($)</t>
        </is>
      </c>
      <c r="F2" s="2" t="inlineStr">
        <is>
          <t>Dec. 31, 2021 USD ($)</t>
        </is>
      </c>
      <c r="G2" s="2" t="inlineStr">
        <is>
          <t>Sep. 30, 2019 USD ($)</t>
        </is>
      </c>
    </row>
    <row r="3">
      <c r="A3" s="3" t="inlineStr">
        <is>
          <t>Operating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ayments</t>
        </is>
      </c>
      <c r="B4" s="4" t="inlineStr">
        <is>
          <t xml:space="preserve"> </t>
        </is>
      </c>
      <c r="C4" s="4" t="inlineStr">
        <is>
          <t xml:space="preserve"> </t>
        </is>
      </c>
      <c r="D4" s="4" t="inlineStr">
        <is>
          <t xml:space="preserve"> </t>
        </is>
      </c>
      <c r="E4" s="7" t="n">
        <v>300000</v>
      </c>
      <c r="F4" s="4" t="inlineStr">
        <is>
          <t xml:space="preserve"> </t>
        </is>
      </c>
      <c r="G4" s="4" t="inlineStr">
        <is>
          <t xml:space="preserve"> </t>
        </is>
      </c>
    </row>
    <row r="5">
      <c r="A5" s="4" t="inlineStr">
        <is>
          <t>Operating lease liability</t>
        </is>
      </c>
      <c r="B5" s="7" t="n">
        <v>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weighted average discount rate, (in percent)</t>
        </is>
      </c>
      <c r="B6" s="4" t="inlineStr">
        <is>
          <t xml:space="preserve"> </t>
        </is>
      </c>
      <c r="C6" s="4" t="inlineStr">
        <is>
          <t xml:space="preserve"> </t>
        </is>
      </c>
      <c r="D6" s="4" t="inlineStr">
        <is>
          <t xml:space="preserve"> </t>
        </is>
      </c>
      <c r="E6" s="4" t="inlineStr">
        <is>
          <t xml:space="preserve"> </t>
        </is>
      </c>
      <c r="F6" s="13" t="n">
        <v>0.131</v>
      </c>
      <c r="G6" s="4" t="inlineStr">
        <is>
          <t xml:space="preserve"> </t>
        </is>
      </c>
    </row>
    <row r="7">
      <c r="A7" s="4" t="inlineStr">
        <is>
          <t>Weighted average remaining lease term (in years)</t>
        </is>
      </c>
      <c r="B7" s="4" t="inlineStr">
        <is>
          <t xml:space="preserve"> </t>
        </is>
      </c>
      <c r="C7" s="4" t="inlineStr">
        <is>
          <t xml:space="preserve"> </t>
        </is>
      </c>
      <c r="D7" s="4" t="inlineStr">
        <is>
          <t xml:space="preserve"> </t>
        </is>
      </c>
      <c r="E7" s="4" t="inlineStr">
        <is>
          <t xml:space="preserve"> </t>
        </is>
      </c>
      <c r="F7" s="4" t="inlineStr">
        <is>
          <t>9 months</t>
        </is>
      </c>
      <c r="G7" s="4" t="inlineStr">
        <is>
          <t xml:space="preserve"> </t>
        </is>
      </c>
    </row>
    <row r="8">
      <c r="A8" s="4" t="inlineStr">
        <is>
          <t>Lien on marketable securities to secure lease agreements</t>
        </is>
      </c>
      <c r="B8" s="4" t="inlineStr">
        <is>
          <t xml:space="preserve"> </t>
        </is>
      </c>
      <c r="C8" s="4" t="inlineStr">
        <is>
          <t xml:space="preserve"> </t>
        </is>
      </c>
      <c r="D8" s="4" t="inlineStr">
        <is>
          <t xml:space="preserve"> </t>
        </is>
      </c>
      <c r="E8" s="4" t="inlineStr">
        <is>
          <t xml:space="preserve"> </t>
        </is>
      </c>
      <c r="F8" s="7" t="n">
        <v>600000</v>
      </c>
      <c r="G8" s="4" t="inlineStr">
        <is>
          <t xml:space="preserve"> </t>
        </is>
      </c>
    </row>
    <row r="9">
      <c r="A9" s="4" t="inlineStr">
        <is>
          <t>Proceeds from release of lien on marketable securities to secure lease agreement</t>
        </is>
      </c>
      <c r="B9" s="4" t="inlineStr">
        <is>
          <t xml:space="preserve"> </t>
        </is>
      </c>
      <c r="C9" s="4" t="inlineStr">
        <is>
          <t xml:space="preserve"> </t>
        </is>
      </c>
      <c r="D9" s="7" t="n">
        <v>600000</v>
      </c>
      <c r="E9" s="4" t="inlineStr">
        <is>
          <t xml:space="preserve"> </t>
        </is>
      </c>
      <c r="F9" s="4" t="inlineStr">
        <is>
          <t xml:space="preserve"> </t>
        </is>
      </c>
      <c r="G9" s="4" t="inlineStr">
        <is>
          <t xml:space="preserve"> </t>
        </is>
      </c>
    </row>
    <row r="10">
      <c r="A10" s="4" t="inlineStr">
        <is>
          <t>ISRA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right of use assets</t>
        </is>
      </c>
      <c r="B12" s="4" t="inlineStr">
        <is>
          <t xml:space="preserve"> </t>
        </is>
      </c>
      <c r="C12" s="4" t="inlineStr">
        <is>
          <t xml:space="preserve"> </t>
        </is>
      </c>
      <c r="D12" s="4" t="inlineStr">
        <is>
          <t xml:space="preserve"> </t>
        </is>
      </c>
      <c r="E12" s="7" t="n">
        <v>0</v>
      </c>
      <c r="F12" s="4" t="inlineStr">
        <is>
          <t xml:space="preserve"> </t>
        </is>
      </c>
      <c r="G12" s="4" t="inlineStr">
        <is>
          <t xml:space="preserve"> </t>
        </is>
      </c>
    </row>
    <row r="13">
      <c r="A13" s="4" t="inlineStr">
        <is>
          <t>Operating lease terms</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row>
    <row r="14">
      <c r="A14" s="4" t="inlineStr">
        <is>
          <t>Operating lease liability</t>
        </is>
      </c>
      <c r="B14" s="4" t="inlineStr">
        <is>
          <t xml:space="preserve"> </t>
        </is>
      </c>
      <c r="C14" s="4" t="inlineStr">
        <is>
          <t xml:space="preserve"> </t>
        </is>
      </c>
      <c r="D14" s="4" t="inlineStr">
        <is>
          <t xml:space="preserve"> </t>
        </is>
      </c>
      <c r="E14" s="7" t="n">
        <v>0</v>
      </c>
      <c r="F14" s="4" t="inlineStr">
        <is>
          <t xml:space="preserve"> </t>
        </is>
      </c>
      <c r="G14" s="4" t="inlineStr">
        <is>
          <t xml:space="preserve"> </t>
        </is>
      </c>
    </row>
    <row r="15">
      <c r="A15" s="4" t="inlineStr">
        <is>
          <t>Original Space | Bridgewater, New Jers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ility space leased | ft²</t>
        </is>
      </c>
      <c r="B17" s="6" t="n">
        <v>10000</v>
      </c>
      <c r="C17" s="6" t="n">
        <v>5755</v>
      </c>
      <c r="D17" s="4" t="inlineStr">
        <is>
          <t xml:space="preserve"> </t>
        </is>
      </c>
      <c r="E17" s="4" t="inlineStr">
        <is>
          <t xml:space="preserve"> </t>
        </is>
      </c>
      <c r="F17" s="4" t="inlineStr">
        <is>
          <t xml:space="preserve"> </t>
        </is>
      </c>
      <c r="G17" s="4" t="inlineStr">
        <is>
          <t xml:space="preserve"> </t>
        </is>
      </c>
    </row>
    <row r="18">
      <c r="A18" s="4" t="inlineStr">
        <is>
          <t>Operating lease right of use assets</t>
        </is>
      </c>
      <c r="B18" s="7" t="n">
        <v>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Space | Bridgewater, New Jerse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ility space leased | ft²</t>
        </is>
      </c>
      <c r="B21" s="6" t="n">
        <v>463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right of use assets</t>
        </is>
      </c>
      <c r="B22" s="4" t="inlineStr">
        <is>
          <t xml:space="preserve"> </t>
        </is>
      </c>
      <c r="C22" s="4" t="inlineStr">
        <is>
          <t xml:space="preserve"> </t>
        </is>
      </c>
      <c r="D22" s="4" t="inlineStr">
        <is>
          <t xml:space="preserve"> </t>
        </is>
      </c>
      <c r="E22" s="4" t="inlineStr">
        <is>
          <t xml:space="preserve"> </t>
        </is>
      </c>
      <c r="F22" s="4" t="inlineStr">
        <is>
          <t xml:space="preserve"> </t>
        </is>
      </c>
      <c r="G22" s="7" t="n">
        <v>300000</v>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7" t="n">
        <v>3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 Schedule of Operating Lease Cost (Details) - USD ($) $ in Thousands</t>
        </is>
      </c>
      <c r="B1" s="2" t="inlineStr">
        <is>
          <t>12 Months Ended</t>
        </is>
      </c>
    </row>
    <row r="2">
      <c r="B2" s="2" t="inlineStr">
        <is>
          <t>Dec. 31, 2022</t>
        </is>
      </c>
      <c r="C2" s="2" t="inlineStr">
        <is>
          <t>Dec. 31, 2021</t>
        </is>
      </c>
    </row>
    <row r="3">
      <c r="A3" s="4" t="inlineStr">
        <is>
          <t>Office Building</t>
        </is>
      </c>
      <c r="B3" s="4" t="inlineStr">
        <is>
          <t xml:space="preserve"> </t>
        </is>
      </c>
      <c r="C3" s="4" t="inlineStr">
        <is>
          <t xml:space="preserve"> </t>
        </is>
      </c>
    </row>
    <row r="4">
      <c r="A4" s="3" t="inlineStr">
        <is>
          <t>Operating Lease</t>
        </is>
      </c>
      <c r="B4" s="4" t="inlineStr">
        <is>
          <t xml:space="preserve"> </t>
        </is>
      </c>
      <c r="C4" s="4" t="inlineStr">
        <is>
          <t xml:space="preserve"> </t>
        </is>
      </c>
    </row>
    <row r="5">
      <c r="A5" s="4" t="inlineStr">
        <is>
          <t>Office lease expenses</t>
        </is>
      </c>
      <c r="B5" s="7" t="n">
        <v>297</v>
      </c>
      <c r="C5" s="7" t="n">
        <v>3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SAVINGS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mpany contributions to 401(k) plans</t>
        </is>
      </c>
      <c r="B4" s="5" t="n">
        <v>0.1</v>
      </c>
      <c r="C4" s="5"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22" customWidth="1" min="2" max="2"/>
    <col width="40" customWidth="1" min="3" max="3"/>
    <col width="29" customWidth="1" min="4" max="4"/>
    <col width="32" customWidth="1" min="5" max="5"/>
    <col width="22" customWidth="1" min="6" max="6"/>
    <col width="47" customWidth="1" min="7" max="7"/>
  </cols>
  <sheetData>
    <row r="1">
      <c r="A1" s="1" t="inlineStr">
        <is>
          <t>LONG-TERM DEBT (Details)</t>
        </is>
      </c>
      <c r="C1" s="2" t="inlineStr">
        <is>
          <t>12 Months Ended</t>
        </is>
      </c>
    </row>
    <row r="2">
      <c r="B2" s="2" t="inlineStr">
        <is>
          <t>Aug. 11, 2021 USD ($)</t>
        </is>
      </c>
      <c r="C2" s="2" t="inlineStr">
        <is>
          <t>Dec. 31, 2022 USD ($) $ / shares shares</t>
        </is>
      </c>
      <c r="D2" s="2" t="inlineStr">
        <is>
          <t>Dec. 31, 2021 USD ($) shares</t>
        </is>
      </c>
      <c r="E2" s="2" t="inlineStr">
        <is>
          <t>Mar. 09, 2020 $ / shares shares</t>
        </is>
      </c>
      <c r="F2" s="2" t="inlineStr">
        <is>
          <t>Dec. 17, 2019 USD ($)</t>
        </is>
      </c>
      <c r="G2" s="2" t="inlineStr">
        <is>
          <t>Jul. 29, 2019 USD ($) lender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 fee, percentage</t>
        </is>
      </c>
      <c r="B4" s="11" t="n">
        <v>0.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repayment</t>
        </is>
      </c>
      <c r="B5" s="7" t="n">
        <v>36500000</v>
      </c>
      <c r="C5" s="7" t="n">
        <v>0</v>
      </c>
      <c r="D5" s="7" t="n">
        <v>36432000</v>
      </c>
      <c r="E5" s="4" t="inlineStr">
        <is>
          <t xml:space="preserve"> </t>
        </is>
      </c>
      <c r="F5" s="4" t="inlineStr">
        <is>
          <t xml:space="preserve"> </t>
        </is>
      </c>
      <c r="G5" s="4" t="inlineStr">
        <is>
          <t xml:space="preserve"> </t>
        </is>
      </c>
    </row>
    <row r="6">
      <c r="A6" s="4" t="inlineStr">
        <is>
          <t>Debt outstanding</t>
        </is>
      </c>
      <c r="B6" s="4" t="inlineStr">
        <is>
          <t xml:space="preserve"> </t>
        </is>
      </c>
      <c r="C6" s="7" t="n">
        <v>0</v>
      </c>
      <c r="D6" s="4" t="inlineStr">
        <is>
          <t xml:space="preserve"> </t>
        </is>
      </c>
      <c r="E6" s="4" t="inlineStr">
        <is>
          <t xml:space="preserve"> </t>
        </is>
      </c>
      <c r="F6" s="4" t="inlineStr">
        <is>
          <t xml:space="preserve"> </t>
        </is>
      </c>
      <c r="G6" s="4" t="inlineStr">
        <is>
          <t xml:space="preserve"> </t>
        </is>
      </c>
    </row>
    <row r="7">
      <c r="A7" s="4" t="inlineStr">
        <is>
          <t>Principal amount, interest and prepayment premium</t>
        </is>
      </c>
      <c r="B7" s="7" t="n">
        <v>18300000</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warrants to purchase common stock (in shares) | shares</t>
        </is>
      </c>
      <c r="B9" s="4" t="inlineStr">
        <is>
          <t xml:space="preserve"> </t>
        </is>
      </c>
      <c r="C9" s="6" t="n">
        <v>27509</v>
      </c>
      <c r="D9" s="6" t="n">
        <v>27509</v>
      </c>
      <c r="E9" s="4" t="inlineStr">
        <is>
          <t xml:space="preserve"> </t>
        </is>
      </c>
      <c r="F9" s="4" t="inlineStr">
        <is>
          <t xml:space="preserve"> </t>
        </is>
      </c>
      <c r="G9" s="4" t="inlineStr">
        <is>
          <t xml:space="preserve"> </t>
        </is>
      </c>
    </row>
    <row r="10">
      <c r="A10" s="4" t="inlineStr">
        <is>
          <t>Warrant exercise price (in dollars per share) | $ / shares</t>
        </is>
      </c>
      <c r="B10" s="4" t="inlineStr">
        <is>
          <t xml:space="preserve"> </t>
        </is>
      </c>
      <c r="C10" s="9" t="n">
        <v>76.78</v>
      </c>
      <c r="D10" s="4" t="inlineStr">
        <is>
          <t xml:space="preserve"> </t>
        </is>
      </c>
      <c r="E10" s="4" t="inlineStr">
        <is>
          <t xml:space="preserve"> </t>
        </is>
      </c>
      <c r="F10" s="4" t="inlineStr">
        <is>
          <t xml:space="preserve"> </t>
        </is>
      </c>
      <c r="G10" s="4" t="inlineStr">
        <is>
          <t xml:space="preserve"> </t>
        </is>
      </c>
    </row>
    <row r="11">
      <c r="A11" s="3" t="inlineStr">
        <is>
          <t>Debt offer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7" t="n">
        <v>0</v>
      </c>
      <c r="D12" s="7" t="n">
        <v>5610000</v>
      </c>
      <c r="E12" s="4" t="inlineStr">
        <is>
          <t xml:space="preserve"> </t>
        </is>
      </c>
      <c r="F12" s="4" t="inlineStr">
        <is>
          <t xml:space="preserve"> </t>
        </is>
      </c>
      <c r="G12" s="4" t="inlineStr">
        <is>
          <t xml:space="preserve"> </t>
        </is>
      </c>
    </row>
    <row r="13">
      <c r="A13" s="4" t="inlineStr">
        <is>
          <t>Interest expense debt</t>
        </is>
      </c>
      <c r="B13" s="4" t="inlineStr">
        <is>
          <t xml:space="preserve"> </t>
        </is>
      </c>
      <c r="C13" s="4" t="inlineStr">
        <is>
          <t xml:space="preserve"> </t>
        </is>
      </c>
      <c r="D13" s="6" t="n">
        <v>3800000</v>
      </c>
      <c r="E13" s="4" t="inlineStr">
        <is>
          <t xml:space="preserve"> </t>
        </is>
      </c>
      <c r="F13" s="4" t="inlineStr">
        <is>
          <t xml:space="preserve"> </t>
        </is>
      </c>
      <c r="G13" s="4" t="inlineStr">
        <is>
          <t xml:space="preserve"> </t>
        </is>
      </c>
    </row>
    <row r="14">
      <c r="A14" s="4" t="inlineStr">
        <is>
          <t>Discount cost</t>
        </is>
      </c>
      <c r="B14" s="4" t="inlineStr">
        <is>
          <t xml:space="preserve"> </t>
        </is>
      </c>
      <c r="C14" s="4" t="inlineStr">
        <is>
          <t xml:space="preserve"> </t>
        </is>
      </c>
      <c r="D14" s="6" t="n">
        <v>1800000</v>
      </c>
      <c r="E14" s="4" t="inlineStr">
        <is>
          <t xml:space="preserve"> </t>
        </is>
      </c>
      <c r="F14" s="4" t="inlineStr">
        <is>
          <t xml:space="preserve"> </t>
        </is>
      </c>
      <c r="G14" s="4" t="inlineStr">
        <is>
          <t xml:space="preserve"> </t>
        </is>
      </c>
    </row>
    <row r="15">
      <c r="A15" s="4" t="inlineStr">
        <is>
          <t>Debt prepayment fee</t>
        </is>
      </c>
      <c r="B15" s="4" t="inlineStr">
        <is>
          <t xml:space="preserve"> </t>
        </is>
      </c>
      <c r="C15" s="4" t="inlineStr">
        <is>
          <t xml:space="preserve"> </t>
        </is>
      </c>
      <c r="D15" s="6" t="n">
        <v>1400000</v>
      </c>
      <c r="E15" s="4" t="inlineStr">
        <is>
          <t xml:space="preserve"> </t>
        </is>
      </c>
      <c r="F15" s="4" t="inlineStr">
        <is>
          <t xml:space="preserve"> </t>
        </is>
      </c>
      <c r="G15" s="4" t="inlineStr">
        <is>
          <t xml:space="preserve"> </t>
        </is>
      </c>
    </row>
    <row r="16">
      <c r="A16" s="4" t="inlineStr">
        <is>
          <t>Write off of deferred financing cost</t>
        </is>
      </c>
      <c r="B16" s="4" t="inlineStr">
        <is>
          <t xml:space="preserve"> </t>
        </is>
      </c>
      <c r="C16" s="4" t="inlineStr">
        <is>
          <t xml:space="preserve"> </t>
        </is>
      </c>
      <c r="D16" s="6" t="n">
        <v>1600000</v>
      </c>
      <c r="E16" s="4" t="inlineStr">
        <is>
          <t xml:space="preserve"> </t>
        </is>
      </c>
      <c r="F16" s="4" t="inlineStr">
        <is>
          <t xml:space="preserve"> </t>
        </is>
      </c>
      <c r="G16" s="4" t="inlineStr">
        <is>
          <t xml:space="preserve"> </t>
        </is>
      </c>
    </row>
    <row r="17">
      <c r="A17" s="4" t="inlineStr">
        <is>
          <t>Gain (loss) on extinguishment of debt</t>
        </is>
      </c>
      <c r="B17" s="4" t="inlineStr">
        <is>
          <t xml:space="preserve"> </t>
        </is>
      </c>
      <c r="C17" s="4" t="inlineStr">
        <is>
          <t xml:space="preserve"> </t>
        </is>
      </c>
      <c r="D17" s="7" t="n">
        <v>-3000000</v>
      </c>
      <c r="E17" s="4" t="inlineStr">
        <is>
          <t xml:space="preserve"> </t>
        </is>
      </c>
      <c r="F17" s="4" t="inlineStr">
        <is>
          <t xml:space="preserve"> </t>
        </is>
      </c>
      <c r="G17" s="4" t="inlineStr">
        <is>
          <t xml:space="preserve"> </t>
        </is>
      </c>
    </row>
    <row r="18">
      <c r="A18" s="4"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enders involved | lender</t>
        </is>
      </c>
      <c r="B20" s="4" t="inlineStr">
        <is>
          <t xml:space="preserve"> </t>
        </is>
      </c>
      <c r="C20" s="4" t="inlineStr">
        <is>
          <t xml:space="preserve"> </t>
        </is>
      </c>
      <c r="D20" s="4" t="inlineStr">
        <is>
          <t xml:space="preserve"> </t>
        </is>
      </c>
      <c r="E20" s="4" t="inlineStr">
        <is>
          <t xml:space="preserve"> </t>
        </is>
      </c>
      <c r="F20" s="4" t="inlineStr">
        <is>
          <t xml:space="preserve"> </t>
        </is>
      </c>
      <c r="G20" s="6" t="n">
        <v>2</v>
      </c>
    </row>
    <row r="21">
      <c r="A21" s="4" t="inlineStr">
        <is>
          <t>Amended and Restated Credit Agreement, Trench 1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7" t="n">
        <v>15000000</v>
      </c>
    </row>
    <row r="24">
      <c r="A24" s="4" t="inlineStr">
        <is>
          <t>Amended and Restated Credit Agreement, Trench 2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7" t="n">
        <v>20000000</v>
      </c>
      <c r="G26" s="4" t="inlineStr">
        <is>
          <t xml:space="preserve"> </t>
        </is>
      </c>
    </row>
    <row r="27">
      <c r="A27" s="4" t="inlineStr">
        <is>
          <t>Amended And Restated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e interest rate</t>
        </is>
      </c>
      <c r="B29" s="4" t="inlineStr">
        <is>
          <t xml:space="preserve"> </t>
        </is>
      </c>
      <c r="C29" s="13" t="n">
        <v>0.0825</v>
      </c>
      <c r="D29" s="4" t="inlineStr">
        <is>
          <t xml:space="preserve"> </t>
        </is>
      </c>
      <c r="E29" s="4" t="inlineStr">
        <is>
          <t xml:space="preserve"> </t>
        </is>
      </c>
      <c r="F29" s="4" t="inlineStr">
        <is>
          <t xml:space="preserve"> </t>
        </is>
      </c>
      <c r="G29" s="4" t="inlineStr">
        <is>
          <t xml:space="preserve"> </t>
        </is>
      </c>
    </row>
    <row r="30">
      <c r="A30" s="4" t="inlineStr">
        <is>
          <t>Debt instrument fee as a percent of the aggregate principal amount</t>
        </is>
      </c>
      <c r="B30" s="4" t="inlineStr">
        <is>
          <t xml:space="preserve"> </t>
        </is>
      </c>
      <c r="C30" s="11" t="n">
        <v>0.01</v>
      </c>
      <c r="D30" s="4" t="inlineStr">
        <is>
          <t xml:space="preserve"> </t>
        </is>
      </c>
      <c r="E30" s="4" t="inlineStr">
        <is>
          <t xml:space="preserve"> </t>
        </is>
      </c>
      <c r="F30" s="4" t="inlineStr">
        <is>
          <t xml:space="preserve"> </t>
        </is>
      </c>
      <c r="G30" s="4" t="inlineStr">
        <is>
          <t xml:space="preserve"> </t>
        </is>
      </c>
    </row>
    <row r="31">
      <c r="A31" s="4" t="inlineStr">
        <is>
          <t>Amended And Restated Credit Agreement | One-month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13" t="n">
        <v>0.0275</v>
      </c>
      <c r="D33" s="4" t="inlineStr">
        <is>
          <t xml:space="preserve"> </t>
        </is>
      </c>
      <c r="E33" s="4" t="inlineStr">
        <is>
          <t xml:space="preserve"> </t>
        </is>
      </c>
      <c r="F33" s="4" t="inlineStr">
        <is>
          <t xml:space="preserve"> </t>
        </is>
      </c>
      <c r="G33" s="4" t="inlineStr">
        <is>
          <t xml:space="preserve"> </t>
        </is>
      </c>
    </row>
    <row r="34">
      <c r="A34" s="4" t="inlineStr">
        <is>
          <t>Shareholder Lender | Foami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warrants to purchase common stock (in shares) | shares</t>
        </is>
      </c>
      <c r="B36" s="4" t="inlineStr">
        <is>
          <t xml:space="preserve"> </t>
        </is>
      </c>
      <c r="C36" s="4" t="inlineStr">
        <is>
          <t xml:space="preserve"> </t>
        </is>
      </c>
      <c r="D36" s="4" t="inlineStr">
        <is>
          <t xml:space="preserve"> </t>
        </is>
      </c>
      <c r="E36" s="6" t="n">
        <v>36202</v>
      </c>
      <c r="F36" s="4" t="inlineStr">
        <is>
          <t xml:space="preserve"> </t>
        </is>
      </c>
      <c r="G36" s="6" t="n">
        <v>61111</v>
      </c>
    </row>
    <row r="37">
      <c r="A37" s="4" t="inlineStr">
        <is>
          <t>Warrant exercise price (in dollars per share) | $ / shares</t>
        </is>
      </c>
      <c r="B37" s="4" t="inlineStr">
        <is>
          <t xml:space="preserve"> </t>
        </is>
      </c>
      <c r="C37" s="9" t="n">
        <v>76.78</v>
      </c>
      <c r="D37" s="4" t="inlineStr">
        <is>
          <t xml:space="preserve"> </t>
        </is>
      </c>
      <c r="E37" s="9" t="n">
        <v>63.54</v>
      </c>
      <c r="F37" s="4" t="inlineStr">
        <is>
          <t xml:space="preserve"> </t>
        </is>
      </c>
      <c r="G37" s="9" t="n">
        <v>37.62</v>
      </c>
    </row>
    <row r="38">
      <c r="A38" s="4" t="inlineStr">
        <is>
          <t>Shareholder Lender |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7" t="n">
        <v>50000000</v>
      </c>
    </row>
    <row r="41">
      <c r="A41" s="4" t="inlineStr">
        <is>
          <t>Shareholder Lender | Registered Offering Per Securities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lenders involved | lender</t>
        </is>
      </c>
      <c r="B43" s="4" t="inlineStr">
        <is>
          <t xml:space="preserve"> </t>
        </is>
      </c>
      <c r="C43" s="4" t="inlineStr">
        <is>
          <t xml:space="preserve"> </t>
        </is>
      </c>
      <c r="D43" s="4" t="inlineStr">
        <is>
          <t xml:space="preserve"> </t>
        </is>
      </c>
      <c r="E43" s="4" t="inlineStr">
        <is>
          <t xml:space="preserve"> </t>
        </is>
      </c>
      <c r="F43" s="4" t="inlineStr">
        <is>
          <t xml:space="preserve"> </t>
        </is>
      </c>
      <c r="G43" s="6" t="n">
        <v>1</v>
      </c>
    </row>
    <row r="44">
      <c r="A44" s="4" t="inlineStr">
        <is>
          <t>Gross 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7" t="n">
        <v>140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14" customWidth="1" min="2" max="2"/>
    <col width="29" customWidth="1" min="3" max="3"/>
    <col width="42" customWidth="1" min="4" max="4"/>
    <col width="19" customWidth="1" min="5" max="5"/>
    <col width="22" customWidth="1" min="6" max="6"/>
    <col width="29" customWidth="1" min="7" max="7"/>
    <col width="22" customWidth="1" min="8" max="8"/>
    <col width="21" customWidth="1" min="9" max="9"/>
    <col width="14" customWidth="1" min="10" max="10"/>
    <col width="40" customWidth="1" min="11" max="11"/>
    <col width="22" customWidth="1" min="12" max="12"/>
    <col width="40" customWidth="1" min="13" max="13"/>
    <col width="45" customWidth="1" min="14" max="14"/>
    <col width="40" customWidth="1" min="15" max="15"/>
    <col width="32" customWidth="1" min="16" max="16"/>
    <col width="21" customWidth="1" min="17" max="17"/>
    <col width="29" customWidth="1" min="18" max="18"/>
  </cols>
  <sheetData>
    <row r="1">
      <c r="A1" s="1" t="inlineStr">
        <is>
          <t>MEZZANINE AND SHAREHOLDERS' EQUITY - Common Stock, Preferred Stock, and Warrants Narrative (Details)</t>
        </is>
      </c>
      <c r="M1" s="2" t="inlineStr">
        <is>
          <t>1 Months Ended</t>
        </is>
      </c>
      <c r="N1" s="2" t="inlineStr">
        <is>
          <t>12 Months Ended</t>
        </is>
      </c>
    </row>
    <row r="2">
      <c r="B2" s="2" t="inlineStr">
        <is>
          <t>Feb. 10, 2023</t>
        </is>
      </c>
      <c r="C2" s="2" t="inlineStr">
        <is>
          <t>Jan. 17, 2023 USD ($) shares</t>
        </is>
      </c>
      <c r="D2" s="2" t="inlineStr">
        <is>
          <t>Nov. 14, 2022 USD ($) d $ / shares shares</t>
        </is>
      </c>
      <c r="E2" s="2" t="inlineStr">
        <is>
          <t>Nov. 11, 2022 vote</t>
        </is>
      </c>
      <c r="F2" s="2" t="inlineStr">
        <is>
          <t>Mar. 31, 2022 USD ($)</t>
        </is>
      </c>
      <c r="G2" s="2" t="inlineStr">
        <is>
          <t>Mar. 15, 2022 USD ($) shares</t>
        </is>
      </c>
      <c r="H2" s="2" t="inlineStr">
        <is>
          <t>Aug. 12, 2021 USD ($)</t>
        </is>
      </c>
      <c r="I2" s="2" t="inlineStr">
        <is>
          <t>Feb. 12, 2021 shares</t>
        </is>
      </c>
      <c r="J2" s="2" t="inlineStr">
        <is>
          <t>Feb. 10, 2021</t>
        </is>
      </c>
      <c r="K2" s="2" t="inlineStr">
        <is>
          <t>Jan. 26, 2021 USD ($) $ / shares shares</t>
        </is>
      </c>
      <c r="L2" s="2" t="inlineStr">
        <is>
          <t>Feb. 01, 2019 USD ($)</t>
        </is>
      </c>
      <c r="M2" s="2" t="inlineStr">
        <is>
          <t>Jan. 25, 2021 USD ($) $ / shares shares</t>
        </is>
      </c>
      <c r="N2" s="2" t="inlineStr">
        <is>
          <t>Dec. 31, 2022 USD ($) vote $ / shares shares</t>
        </is>
      </c>
      <c r="O2" s="2" t="inlineStr">
        <is>
          <t>Dec. 31, 2021 USD ($) $ / shares shares</t>
        </is>
      </c>
      <c r="P2" s="2" t="inlineStr">
        <is>
          <t>Jul. 19, 2021 $ / shares shares</t>
        </is>
      </c>
      <c r="Q2" s="2" t="inlineStr">
        <is>
          <t>Jul. 18, 2021 shares</t>
        </is>
      </c>
      <c r="R2" s="2" t="inlineStr">
        <is>
          <t>Dec.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000000</v>
      </c>
      <c r="O4" s="6" t="n">
        <v>0</v>
      </c>
      <c r="P4" s="4" t="inlineStr">
        <is>
          <t xml:space="preserve"> </t>
        </is>
      </c>
      <c r="Q4" s="4" t="inlineStr">
        <is>
          <t xml:space="preserve"> </t>
        </is>
      </c>
      <c r="R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001</v>
      </c>
      <c r="O5" s="8" t="n">
        <v>0.0001</v>
      </c>
      <c r="P5" s="4" t="inlineStr">
        <is>
          <t xml:space="preserve"> </t>
        </is>
      </c>
      <c r="Q5" s="4" t="inlineStr">
        <is>
          <t xml:space="preserve"> </t>
        </is>
      </c>
      <c r="R5" s="4" t="inlineStr">
        <is>
          <t xml:space="preserve"> </t>
        </is>
      </c>
    </row>
    <row r="6">
      <c r="A6" s="4" t="inlineStr">
        <is>
          <t>Preferred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000</v>
      </c>
      <c r="O6" s="6" t="n">
        <v>0</v>
      </c>
      <c r="P6" s="4" t="inlineStr">
        <is>
          <t xml:space="preserve"> </t>
        </is>
      </c>
      <c r="Q6" s="4" t="inlineStr">
        <is>
          <t xml:space="preserve"> </t>
        </is>
      </c>
      <c r="R6" s="6" t="n">
        <v>0</v>
      </c>
    </row>
    <row r="7">
      <c r="A7" s="4" t="inlineStr">
        <is>
          <t>Payments of stock 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3177000</v>
      </c>
      <c r="P7" s="4" t="inlineStr">
        <is>
          <t xml:space="preserve"> </t>
        </is>
      </c>
      <c r="Q7" s="4" t="inlineStr">
        <is>
          <t xml:space="preserve"> </t>
        </is>
      </c>
      <c r="R7" s="4" t="inlineStr">
        <is>
          <t xml:space="preserve"> </t>
        </is>
      </c>
    </row>
    <row r="8">
      <c r="A8" s="4" t="inlineStr">
        <is>
          <t>Convertible Preferred Stock: $0.0001 par value; 20,000,000 and 0 shares authorized at December 31, 2022 and December 31, 2021, respectively; Series A Preferred Stock: 3,000 and 0 shares issued and outstanding at December 31, 2022 and December 31, 2021, respectively (Note 11)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11000</v>
      </c>
      <c r="O8" s="7" t="n">
        <v>0</v>
      </c>
      <c r="P8" s="4" t="inlineStr">
        <is>
          <t xml:space="preserve"> </t>
        </is>
      </c>
      <c r="Q8" s="4" t="inlineStr">
        <is>
          <t xml:space="preserve"> </t>
        </is>
      </c>
      <c r="R8" s="7" t="n">
        <v>0</v>
      </c>
    </row>
    <row r="9">
      <c r="A9" s="4" t="inlineStr">
        <is>
          <t>Reverse stock split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25</v>
      </c>
      <c r="J9" s="10" t="n">
        <v>0.2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authoriz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000000</v>
      </c>
      <c r="J10" s="4" t="inlineStr">
        <is>
          <t xml:space="preserve"> </t>
        </is>
      </c>
      <c r="K10" s="4" t="inlineStr">
        <is>
          <t xml:space="preserve"> </t>
        </is>
      </c>
      <c r="L10" s="4" t="inlineStr">
        <is>
          <t xml:space="preserve"> </t>
        </is>
      </c>
      <c r="M10" s="4" t="inlineStr">
        <is>
          <t xml:space="preserve"> </t>
        </is>
      </c>
      <c r="N10" s="6" t="n">
        <v>150000000</v>
      </c>
      <c r="O10" s="6" t="n">
        <v>75000000</v>
      </c>
      <c r="P10" s="6" t="n">
        <v>150000000</v>
      </c>
      <c r="Q10" s="6" t="n">
        <v>75000000</v>
      </c>
      <c r="R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0001</v>
      </c>
      <c r="O11" s="8" t="n">
        <v>0.0001</v>
      </c>
      <c r="P11" s="8" t="n">
        <v>0.0001</v>
      </c>
      <c r="Q11" s="4" t="inlineStr">
        <is>
          <t xml:space="preserve"> </t>
        </is>
      </c>
      <c r="R11" s="4" t="inlineStr">
        <is>
          <t xml:space="preserve"> </t>
        </is>
      </c>
    </row>
    <row r="12">
      <c r="A12" s="4" t="inlineStr">
        <is>
          <t>Outstanding warrants to purchase common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7509</v>
      </c>
      <c r="O12" s="6" t="n">
        <v>27509</v>
      </c>
      <c r="P12" s="4" t="inlineStr">
        <is>
          <t xml:space="preserve"> </t>
        </is>
      </c>
      <c r="Q12" s="4" t="inlineStr">
        <is>
          <t xml:space="preserve"> </t>
        </is>
      </c>
      <c r="R12" s="4" t="inlineStr">
        <is>
          <t xml:space="preserve"> </t>
        </is>
      </c>
    </row>
    <row r="13">
      <c r="A13" s="4" t="inlineStr">
        <is>
          <t>Warrant 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76.78</v>
      </c>
      <c r="O13" s="4" t="inlineStr">
        <is>
          <t xml:space="preserve"> </t>
        </is>
      </c>
      <c r="P13" s="4" t="inlineStr">
        <is>
          <t xml:space="preserve"> </t>
        </is>
      </c>
      <c r="Q13" s="4" t="inlineStr">
        <is>
          <t xml:space="preserve"> </t>
        </is>
      </c>
      <c r="R13" s="4" t="inlineStr">
        <is>
          <t xml:space="preserve"> </t>
        </is>
      </c>
    </row>
    <row r="14">
      <c r="A14" s="4" t="inlineStr">
        <is>
          <t>Proceeds from issuance from secondary offering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470000</v>
      </c>
      <c r="O14" s="7" t="n">
        <v>75981000</v>
      </c>
      <c r="P14" s="4" t="inlineStr">
        <is>
          <t xml:space="preserve"> </t>
        </is>
      </c>
      <c r="Q14" s="4" t="inlineStr">
        <is>
          <t xml:space="preserve"> </t>
        </is>
      </c>
      <c r="R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demption price (percent)</t>
        </is>
      </c>
      <c r="B17" s="4" t="inlineStr">
        <is>
          <t xml:space="preserve"> </t>
        </is>
      </c>
      <c r="C17" s="11" t="n">
        <v>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verse stock split ratio</t>
        </is>
      </c>
      <c r="B18" s="14" t="n">
        <v>0.05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ntor Sal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hares issued in transact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54334</v>
      </c>
      <c r="N21" s="6" t="n">
        <v>143770</v>
      </c>
      <c r="O21" s="6" t="n">
        <v>108629</v>
      </c>
      <c r="P21" s="4" t="inlineStr">
        <is>
          <t xml:space="preserve"> </t>
        </is>
      </c>
      <c r="Q21" s="4" t="inlineStr">
        <is>
          <t xml:space="preserve"> </t>
        </is>
      </c>
      <c r="R21" s="4" t="inlineStr">
        <is>
          <t xml:space="preserve"> </t>
        </is>
      </c>
    </row>
    <row r="22">
      <c r="A22" s="4" t="inlineStr">
        <is>
          <t>Consideration received in a transac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50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ission from gross 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30</v>
      </c>
      <c r="I23" s="4" t="inlineStr">
        <is>
          <t xml:space="preserve"> </t>
        </is>
      </c>
      <c r="J23" s="4" t="inlineStr">
        <is>
          <t xml:space="preserve"> </t>
        </is>
      </c>
      <c r="K23" s="4" t="inlineStr">
        <is>
          <t xml:space="preserve"> </t>
        </is>
      </c>
      <c r="L23" s="11" t="n">
        <v>0.0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175.68</v>
      </c>
      <c r="N24" s="9" t="n">
        <v>11.16</v>
      </c>
      <c r="O24" s="9" t="n">
        <v>28.26</v>
      </c>
      <c r="P24" s="4" t="inlineStr">
        <is>
          <t xml:space="preserve"> </t>
        </is>
      </c>
      <c r="Q24" s="4" t="inlineStr">
        <is>
          <t xml:space="preserve"> </t>
        </is>
      </c>
      <c r="R24" s="4" t="inlineStr">
        <is>
          <t xml:space="preserve"> </t>
        </is>
      </c>
    </row>
    <row r="25">
      <c r="A25" s="4" t="inlineStr">
        <is>
          <t>Proceeds from issuance from secondary offering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26300000</v>
      </c>
      <c r="N25" s="7" t="n">
        <v>1500000</v>
      </c>
      <c r="O25" s="7" t="n">
        <v>2900000</v>
      </c>
      <c r="P25" s="4" t="inlineStr">
        <is>
          <t xml:space="preserve"> </t>
        </is>
      </c>
      <c r="Q25" s="4" t="inlineStr">
        <is>
          <t xml:space="preserve"> </t>
        </is>
      </c>
      <c r="R25" s="4" t="inlineStr">
        <is>
          <t xml:space="preserve"> </t>
        </is>
      </c>
    </row>
    <row r="26">
      <c r="A26" s="4" t="inlineStr">
        <is>
          <t>Consideration receivable on transac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gistered Direc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hares issued in transaction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9301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sideration received in a transaction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468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70.6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coln Park Equity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issued in transaction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6" t="n">
        <v>9264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4" t="inlineStr">
        <is>
          <t xml:space="preserve"> </t>
        </is>
      </c>
      <c r="P34" s="4" t="inlineStr">
        <is>
          <t xml:space="preserve"> </t>
        </is>
      </c>
      <c r="Q34" s="4" t="inlineStr">
        <is>
          <t xml:space="preserve"> </t>
        </is>
      </c>
      <c r="R34" s="4" t="inlineStr">
        <is>
          <t xml:space="preserve"> </t>
        </is>
      </c>
    </row>
    <row r="35">
      <c r="A35" s="4" t="inlineStr">
        <is>
          <t>Consideration receivable on transaction | $</t>
        </is>
      </c>
      <c r="B35" s="4" t="inlineStr">
        <is>
          <t xml:space="preserve"> </t>
        </is>
      </c>
      <c r="C35" s="4" t="inlineStr">
        <is>
          <t xml:space="preserve"> </t>
        </is>
      </c>
      <c r="D35" s="4" t="inlineStr">
        <is>
          <t xml:space="preserve"> </t>
        </is>
      </c>
      <c r="E35" s="4" t="inlineStr">
        <is>
          <t xml:space="preserve"> </t>
        </is>
      </c>
      <c r="F35" s="7" t="n">
        <v>30000000</v>
      </c>
      <c r="G35" s="7" t="n">
        <v>3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erm of equity purchase agreement</t>
        </is>
      </c>
      <c r="B36" s="4" t="inlineStr">
        <is>
          <t xml:space="preserve"> </t>
        </is>
      </c>
      <c r="C36" s="4" t="inlineStr">
        <is>
          <t xml:space="preserve"> </t>
        </is>
      </c>
      <c r="D36" s="4" t="inlineStr">
        <is>
          <t xml:space="preserve"> </t>
        </is>
      </c>
      <c r="E36" s="4" t="inlineStr">
        <is>
          <t xml:space="preserve"> </t>
        </is>
      </c>
      <c r="F36" s="4" t="inlineStr">
        <is>
          <t>36 months</t>
        </is>
      </c>
      <c r="G36" s="4" t="inlineStr">
        <is>
          <t>36 month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sideration receivable on additional transaction | $</t>
        </is>
      </c>
      <c r="B37" s="4" t="inlineStr">
        <is>
          <t xml:space="preserve"> </t>
        </is>
      </c>
      <c r="C37" s="4" t="inlineStr">
        <is>
          <t xml:space="preserve"> </t>
        </is>
      </c>
      <c r="D37" s="4" t="inlineStr">
        <is>
          <t xml:space="preserve"> </t>
        </is>
      </c>
      <c r="E37" s="4" t="inlineStr">
        <is>
          <t xml:space="preserve"> </t>
        </is>
      </c>
      <c r="F37" s="4" t="inlineStr">
        <is>
          <t xml:space="preserve"> </t>
        </is>
      </c>
      <c r="G37" s="7" t="n">
        <v>9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votes entitled to each ordinary share | v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v>
      </c>
      <c r="O40" s="4" t="inlineStr">
        <is>
          <t xml:space="preserve"> </t>
        </is>
      </c>
      <c r="P40" s="4" t="inlineStr">
        <is>
          <t xml:space="preserve"> </t>
        </is>
      </c>
      <c r="Q40" s="4" t="inlineStr">
        <is>
          <t xml:space="preserve"> </t>
        </is>
      </c>
      <c r="R40" s="4" t="inlineStr">
        <is>
          <t xml:space="preserve"> </t>
        </is>
      </c>
    </row>
    <row r="41">
      <c r="A41" s="4" t="inlineStr">
        <is>
          <t>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eferred stock, shares authorized (in shares) | shares</t>
        </is>
      </c>
      <c r="B43" s="4" t="inlineStr">
        <is>
          <t xml:space="preserve"> </t>
        </is>
      </c>
      <c r="C43" s="4" t="inlineStr">
        <is>
          <t xml:space="preserve"> </t>
        </is>
      </c>
      <c r="D43" s="6" t="n">
        <v>3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par value (in dollars per share) | $ / shares</t>
        </is>
      </c>
      <c r="B44" s="4" t="inlineStr">
        <is>
          <t xml:space="preserve"> </t>
        </is>
      </c>
      <c r="C44" s="4" t="inlineStr">
        <is>
          <t xml:space="preserve"> </t>
        </is>
      </c>
      <c r="D44" s="8" t="n">
        <v>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shares issu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000</v>
      </c>
      <c r="O45" s="6" t="n">
        <v>0</v>
      </c>
      <c r="P45" s="4" t="inlineStr">
        <is>
          <t xml:space="preserve"> </t>
        </is>
      </c>
      <c r="Q45" s="4" t="inlineStr">
        <is>
          <t xml:space="preserve"> </t>
        </is>
      </c>
      <c r="R45" s="4" t="inlineStr">
        <is>
          <t xml:space="preserve"> </t>
        </is>
      </c>
    </row>
    <row r="46">
      <c r="A46" s="4" t="inlineStr">
        <is>
          <t>Preferred stock, shares outstanding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000</v>
      </c>
      <c r="O46" s="6" t="n">
        <v>0</v>
      </c>
      <c r="P46" s="4" t="inlineStr">
        <is>
          <t xml:space="preserve"> </t>
        </is>
      </c>
      <c r="Q46" s="4" t="inlineStr">
        <is>
          <t xml:space="preserve"> </t>
        </is>
      </c>
      <c r="R46" s="4" t="inlineStr">
        <is>
          <t xml:space="preserve"> </t>
        </is>
      </c>
    </row>
    <row r="47">
      <c r="A47" s="4" t="inlineStr">
        <is>
          <t>Preferred stock, par value (in dollars per share) | $ / shares</t>
        </is>
      </c>
      <c r="B47" s="4" t="inlineStr">
        <is>
          <t xml:space="preserve"> </t>
        </is>
      </c>
      <c r="C47" s="4" t="inlineStr">
        <is>
          <t xml:space="preserve"> </t>
        </is>
      </c>
      <c r="D47" s="8" t="n">
        <v>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shares issued in transaction (in shares) | shares</t>
        </is>
      </c>
      <c r="B48" s="4" t="inlineStr">
        <is>
          <t xml:space="preserve"> </t>
        </is>
      </c>
      <c r="C48" s="4" t="inlineStr">
        <is>
          <t xml:space="preserve"> </t>
        </is>
      </c>
      <c r="D48" s="6" t="n">
        <v>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eferred stock, value, subscriptions | $</t>
        </is>
      </c>
      <c r="B49" s="4" t="inlineStr">
        <is>
          <t xml:space="preserve"> </t>
        </is>
      </c>
      <c r="C49" s="4" t="inlineStr">
        <is>
          <t xml:space="preserve"> </t>
        </is>
      </c>
      <c r="D49" s="7" t="n">
        <v>3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211000</v>
      </c>
      <c r="O49" s="4" t="inlineStr">
        <is>
          <t xml:space="preserve"> </t>
        </is>
      </c>
      <c r="P49" s="4" t="inlineStr">
        <is>
          <t xml:space="preserve"> </t>
        </is>
      </c>
      <c r="Q49" s="4" t="inlineStr">
        <is>
          <t xml:space="preserve"> </t>
        </is>
      </c>
      <c r="R49" s="4" t="inlineStr">
        <is>
          <t xml:space="preserve"> </t>
        </is>
      </c>
    </row>
    <row r="50">
      <c r="A50" s="4" t="inlineStr">
        <is>
          <t>Number of votes | vote</t>
        </is>
      </c>
      <c r="B50" s="4" t="inlineStr">
        <is>
          <t xml:space="preserve"> </t>
        </is>
      </c>
      <c r="C50" s="4" t="inlineStr">
        <is>
          <t xml:space="preserve"> </t>
        </is>
      </c>
      <c r="D50" s="4" t="inlineStr">
        <is>
          <t xml:space="preserve"> </t>
        </is>
      </c>
      <c r="E50" s="6" t="n">
        <v>1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eferred stock, conversion Price | $ / shares</t>
        </is>
      </c>
      <c r="B51" s="4" t="inlineStr">
        <is>
          <t xml:space="preserve"> </t>
        </is>
      </c>
      <c r="C51" s="4" t="inlineStr">
        <is>
          <t xml:space="preserve"> </t>
        </is>
      </c>
      <c r="D51" s="9" t="n">
        <v>4.6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business days for conversion at option of holder after proposal approval or satisfaction of Nasdaq listing requirements | d</t>
        </is>
      </c>
      <c r="B52" s="4" t="inlineStr">
        <is>
          <t xml:space="preserve"> </t>
        </is>
      </c>
      <c r="C52" s="4" t="inlineStr">
        <is>
          <t xml:space="preserve"> </t>
        </is>
      </c>
      <c r="D52" s="6" t="n">
        <v>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demption price (percent)</t>
        </is>
      </c>
      <c r="B53" s="4" t="inlineStr">
        <is>
          <t xml:space="preserve"> </t>
        </is>
      </c>
      <c r="C53" s="4" t="inlineStr">
        <is>
          <t xml:space="preserve"> </t>
        </is>
      </c>
      <c r="D53" s="11" t="n">
        <v>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right of redemption by holder following expiration of company redemption period, percent of stated value (percent)</t>
        </is>
      </c>
      <c r="B54" s="4" t="inlineStr">
        <is>
          <t xml:space="preserve"> </t>
        </is>
      </c>
      <c r="C54" s="4" t="inlineStr">
        <is>
          <t xml:space="preserve"> </t>
        </is>
      </c>
      <c r="D54" s="11" t="n">
        <v>1.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business days in automatic redemption period following delisting event | d</t>
        </is>
      </c>
      <c r="B55" s="4" t="inlineStr">
        <is>
          <t xml:space="preserve"> </t>
        </is>
      </c>
      <c r="C55" s="4" t="inlineStr">
        <is>
          <t xml:space="preserve"> </t>
        </is>
      </c>
      <c r="D55" s="6" t="n">
        <v>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demption price of shares after delisting, percent of stated value (Percent)</t>
        </is>
      </c>
      <c r="B56" s="4" t="inlineStr">
        <is>
          <t xml:space="preserve"> </t>
        </is>
      </c>
      <c r="C56" s="4" t="inlineStr">
        <is>
          <t xml:space="preserve"> </t>
        </is>
      </c>
      <c r="D56" s="4" t="inlineStr">
        <is>
          <t xml:space="preserve"> </t>
        </is>
      </c>
      <c r="E56" s="11" t="n">
        <v>1.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ries A Preferred Stock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eferred stock, shares authorized (in shares) | shares</t>
        </is>
      </c>
      <c r="B59" s="4" t="inlineStr">
        <is>
          <t xml:space="preserve"> </t>
        </is>
      </c>
      <c r="C59" s="6" t="n">
        <v>3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erred stock, redemption amount | $</t>
        </is>
      </c>
      <c r="B60" s="4" t="inlineStr">
        <is>
          <t xml:space="preserve"> </t>
        </is>
      </c>
      <c r="C60" s="7" t="n">
        <v>36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ayments of stock issuance cost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89000</v>
      </c>
      <c r="O63" s="4" t="inlineStr">
        <is>
          <t xml:space="preserve"> </t>
        </is>
      </c>
      <c r="P63" s="4" t="inlineStr">
        <is>
          <t xml:space="preserve"> </t>
        </is>
      </c>
      <c r="Q63" s="4" t="inlineStr">
        <is>
          <t xml:space="preserve"> </t>
        </is>
      </c>
      <c r="R63" s="4" t="inlineStr">
        <is>
          <t xml:space="preserve"> </t>
        </is>
      </c>
    </row>
  </sheetData>
  <mergeCells count="2">
    <mergeCell ref="A1:A2"/>
    <mergeCell ref="N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MEZZANINE AND SHAREHOLDERS' EQUITY - Common Stock for Future Issuance (Details)</t>
        </is>
      </c>
      <c r="B1" s="2" t="inlineStr">
        <is>
          <t>Dec. 31, 2022 shares</t>
        </is>
      </c>
    </row>
    <row r="2">
      <c r="A2" s="3" t="inlineStr">
        <is>
          <t>Class of Stock [Line Items]</t>
        </is>
      </c>
      <c r="B2" s="4" t="inlineStr">
        <is>
          <t xml:space="preserve"> </t>
        </is>
      </c>
    </row>
    <row r="3">
      <c r="A3" s="4" t="inlineStr">
        <is>
          <t>Shares reserved for future issuance (in shares)</t>
        </is>
      </c>
      <c r="B3" s="6" t="n">
        <v>593625</v>
      </c>
    </row>
    <row r="4">
      <c r="A4" s="4" t="inlineStr">
        <is>
          <t>Shareholder Lender | Foamix</t>
        </is>
      </c>
      <c r="B4" s="4" t="inlineStr">
        <is>
          <t xml:space="preserve"> </t>
        </is>
      </c>
    </row>
    <row r="5">
      <c r="A5" s="3" t="inlineStr">
        <is>
          <t>Class of Stock [Line Items]</t>
        </is>
      </c>
      <c r="B5" s="4" t="inlineStr">
        <is>
          <t xml:space="preserve"> </t>
        </is>
      </c>
    </row>
    <row r="6">
      <c r="A6" s="4" t="inlineStr">
        <is>
          <t>Shares reserved for future issuance (in shares)</t>
        </is>
      </c>
      <c r="B6" s="6" t="n">
        <v>27509</v>
      </c>
    </row>
    <row r="7">
      <c r="A7" s="4" t="inlineStr">
        <is>
          <t>RSU</t>
        </is>
      </c>
      <c r="B7" s="4" t="inlineStr">
        <is>
          <t xml:space="preserve"> </t>
        </is>
      </c>
    </row>
    <row r="8">
      <c r="A8" s="3" t="inlineStr">
        <is>
          <t>Class of Stock [Line Items]</t>
        </is>
      </c>
      <c r="B8" s="4" t="inlineStr">
        <is>
          <t xml:space="preserve"> </t>
        </is>
      </c>
    </row>
    <row r="9">
      <c r="A9" s="4" t="inlineStr">
        <is>
          <t>Shares reserved for future issuance (in shares)</t>
        </is>
      </c>
      <c r="B9" s="6" t="n">
        <v>83616</v>
      </c>
    </row>
    <row r="10">
      <c r="A10" s="4" t="inlineStr">
        <is>
          <t>ESPP</t>
        </is>
      </c>
      <c r="B10" s="4" t="inlineStr">
        <is>
          <t xml:space="preserve"> </t>
        </is>
      </c>
    </row>
    <row r="11">
      <c r="A11" s="3" t="inlineStr">
        <is>
          <t>Class of Stock [Line Items]</t>
        </is>
      </c>
      <c r="B11" s="4" t="inlineStr">
        <is>
          <t xml:space="preserve"> </t>
        </is>
      </c>
    </row>
    <row r="12">
      <c r="A12" s="4" t="inlineStr">
        <is>
          <t>Shares reserved for future issuance (in shares)</t>
        </is>
      </c>
      <c r="B12" s="6" t="n">
        <v>116463</v>
      </c>
    </row>
    <row r="13">
      <c r="A13" s="4" t="inlineStr">
        <is>
          <t>2018-2019 Plan</t>
        </is>
      </c>
      <c r="B13" s="4" t="inlineStr">
        <is>
          <t xml:space="preserve"> </t>
        </is>
      </c>
    </row>
    <row r="14">
      <c r="A14" s="3" t="inlineStr">
        <is>
          <t>Class of Stock [Line Items]</t>
        </is>
      </c>
      <c r="B14" s="4" t="inlineStr">
        <is>
          <t xml:space="preserve"> </t>
        </is>
      </c>
    </row>
    <row r="15">
      <c r="A15" s="4" t="inlineStr">
        <is>
          <t>Shares reserved for future issuance (in shares)</t>
        </is>
      </c>
      <c r="B15" s="6" t="n">
        <v>72148</v>
      </c>
    </row>
    <row r="16">
      <c r="A16" s="4" t="inlineStr">
        <is>
          <t>Common stock</t>
        </is>
      </c>
      <c r="B16" s="4" t="inlineStr">
        <is>
          <t xml:space="preserve"> </t>
        </is>
      </c>
    </row>
    <row r="17">
      <c r="A17" s="3" t="inlineStr">
        <is>
          <t>Class of Stock [Line Items]</t>
        </is>
      </c>
      <c r="B17" s="4" t="inlineStr">
        <is>
          <t xml:space="preserve"> </t>
        </is>
      </c>
    </row>
    <row r="18">
      <c r="A18" s="4" t="inlineStr">
        <is>
          <t>Shares reserved for future issuance (in shares)</t>
        </is>
      </c>
      <c r="B18" s="6" t="n">
        <v>229787</v>
      </c>
    </row>
    <row r="19">
      <c r="A19" s="4" t="inlineStr">
        <is>
          <t>Series A Convertible Preferred Stock</t>
        </is>
      </c>
      <c r="B19" s="4" t="inlineStr">
        <is>
          <t xml:space="preserve"> </t>
        </is>
      </c>
    </row>
    <row r="20">
      <c r="A20" s="3" t="inlineStr">
        <is>
          <t>Class of Stock [Line Items]</t>
        </is>
      </c>
      <c r="B20" s="4" t="inlineStr">
        <is>
          <t xml:space="preserve"> </t>
        </is>
      </c>
    </row>
    <row r="21">
      <c r="A21" s="4" t="inlineStr">
        <is>
          <t>Shares reserved for future issuance (in shares)</t>
        </is>
      </c>
      <c r="B21" s="6" t="n">
        <v>64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2</t>
        </is>
      </c>
      <c r="C2" s="2" t="inlineStr">
        <is>
          <t>Dec. 31, 2021</t>
        </is>
      </c>
    </row>
    <row r="3">
      <c r="A3" s="4" t="inlineStr">
        <is>
          <t>Total Revenues</t>
        </is>
      </c>
      <c r="B3" s="7" t="n">
        <v>477000</v>
      </c>
      <c r="C3" s="7" t="n">
        <v>931000</v>
      </c>
    </row>
    <row r="4">
      <c r="A4" s="3" t="inlineStr">
        <is>
          <t>Operating Expenses:</t>
        </is>
      </c>
      <c r="B4" s="4" t="inlineStr">
        <is>
          <t xml:space="preserve"> </t>
        </is>
      </c>
      <c r="C4" s="4" t="inlineStr">
        <is>
          <t xml:space="preserve"> </t>
        </is>
      </c>
    </row>
    <row r="5">
      <c r="A5" s="4" t="inlineStr">
        <is>
          <t>Research and development</t>
        </is>
      </c>
      <c r="B5" s="6" t="n">
        <v>18385000</v>
      </c>
      <c r="C5" s="6" t="n">
        <v>19543000</v>
      </c>
    </row>
    <row r="6">
      <c r="A6" s="4" t="inlineStr">
        <is>
          <t>Selling, general and administrative</t>
        </is>
      </c>
      <c r="B6" s="6" t="n">
        <v>16387000</v>
      </c>
      <c r="C6" s="6" t="n">
        <v>20299000</v>
      </c>
    </row>
    <row r="7">
      <c r="A7" s="4" t="inlineStr">
        <is>
          <t>Total Operating Expenses</t>
        </is>
      </c>
      <c r="B7" s="6" t="n">
        <v>34772000</v>
      </c>
      <c r="C7" s="6" t="n">
        <v>39842000</v>
      </c>
    </row>
    <row r="8">
      <c r="A8" s="4" t="inlineStr">
        <is>
          <t>Operating Loss</t>
        </is>
      </c>
      <c r="B8" s="6" t="n">
        <v>-34295000</v>
      </c>
      <c r="C8" s="6" t="n">
        <v>-38911000</v>
      </c>
    </row>
    <row r="9">
      <c r="A9" s="4" t="inlineStr">
        <is>
          <t>Interest expense</t>
        </is>
      </c>
      <c r="B9" s="6" t="n">
        <v>0</v>
      </c>
      <c r="C9" s="6" t="n">
        <v>-5610000</v>
      </c>
    </row>
    <row r="10">
      <c r="A10" s="4" t="inlineStr">
        <is>
          <t>Other income (expense), net</t>
        </is>
      </c>
      <c r="B10" s="6" t="n">
        <v>363000</v>
      </c>
      <c r="C10" s="6" t="n">
        <v>-135000</v>
      </c>
    </row>
    <row r="11">
      <c r="A11" s="4" t="inlineStr">
        <is>
          <t>Loss from continuing operations before income taxes</t>
        </is>
      </c>
      <c r="B11" s="6" t="n">
        <v>-33932000</v>
      </c>
      <c r="C11" s="6" t="n">
        <v>-44656000</v>
      </c>
    </row>
    <row r="12">
      <c r="A12" s="4" t="inlineStr">
        <is>
          <t>Income tax expense (benefit)</t>
        </is>
      </c>
      <c r="B12" s="6" t="n">
        <v>13000</v>
      </c>
      <c r="C12" s="6" t="n">
        <v>-448000</v>
      </c>
    </row>
    <row r="13">
      <c r="A13" s="4" t="inlineStr">
        <is>
          <t>Loss from continuing operations</t>
        </is>
      </c>
      <c r="B13" s="6" t="n">
        <v>-33945000</v>
      </c>
      <c r="C13" s="6" t="n">
        <v>-44208000</v>
      </c>
    </row>
    <row r="14">
      <c r="A14" s="4" t="inlineStr">
        <is>
          <t>Income (loss) from discontinued operations, net of income taxes</t>
        </is>
      </c>
      <c r="B14" s="6" t="n">
        <v>10735000</v>
      </c>
      <c r="C14" s="6" t="n">
        <v>-29121000</v>
      </c>
    </row>
    <row r="15">
      <c r="A15" s="4" t="inlineStr">
        <is>
          <t>Net Loss</t>
        </is>
      </c>
      <c r="B15" s="7" t="n">
        <v>-23210000</v>
      </c>
      <c r="C15" s="7" t="n">
        <v>-73329000</v>
      </c>
    </row>
    <row r="16">
      <c r="A16" s="4" t="inlineStr">
        <is>
          <t>Loss per share from continuing operations, basic (in dollars per share)</t>
        </is>
      </c>
      <c r="B16" s="9" t="n">
        <v>-10.65</v>
      </c>
      <c r="C16" s="9" t="n">
        <v>-15.46</v>
      </c>
    </row>
    <row r="17">
      <c r="A17" s="4" t="inlineStr">
        <is>
          <t>Loss per share from continuing operations, diluted (in dollars per share)</t>
        </is>
      </c>
      <c r="B17" s="10" t="n">
        <v>-10.65</v>
      </c>
      <c r="C17" s="10" t="n">
        <v>-15.46</v>
      </c>
    </row>
    <row r="18">
      <c r="A18" s="4" t="inlineStr">
        <is>
          <t>(Loss) income per share from discontinuing operations, basic (in dollars per share)</t>
        </is>
      </c>
      <c r="B18" s="10" t="n">
        <v>3.37</v>
      </c>
      <c r="C18" s="10" t="n">
        <v>-10.18</v>
      </c>
    </row>
    <row r="19">
      <c r="A19" s="4" t="inlineStr">
        <is>
          <t>(loss) income per share from discontinuing operations, diluted (in dollars per share)</t>
        </is>
      </c>
      <c r="B19" s="10" t="n">
        <v>3.37</v>
      </c>
      <c r="C19" s="10" t="n">
        <v>-10.18</v>
      </c>
    </row>
    <row r="20">
      <c r="A20" s="4" t="inlineStr">
        <is>
          <t>Loss per share basic (in dollars per share)</t>
        </is>
      </c>
      <c r="B20" s="10" t="n">
        <v>-7.28</v>
      </c>
      <c r="C20" s="10" t="n">
        <v>-25.64</v>
      </c>
    </row>
    <row r="21">
      <c r="A21" s="4" t="inlineStr">
        <is>
          <t>Loss per share diluted (in dollars per share)</t>
        </is>
      </c>
      <c r="B21" s="9" t="n">
        <v>-7.28</v>
      </c>
      <c r="C21" s="9" t="n">
        <v>-25.64</v>
      </c>
    </row>
    <row r="22">
      <c r="A22" s="4" t="inlineStr">
        <is>
          <t>Weighted average shares outstanding - basic (in shares)</t>
        </is>
      </c>
      <c r="B22" s="6" t="n">
        <v>3186</v>
      </c>
      <c r="C22" s="6" t="n">
        <v>2859</v>
      </c>
    </row>
    <row r="23">
      <c r="A23" s="4" t="inlineStr">
        <is>
          <t>Weighted average shares outstanding - diluted (in shares)</t>
        </is>
      </c>
      <c r="B23" s="6" t="n">
        <v>3186</v>
      </c>
      <c r="C23" s="6" t="n">
        <v>2859</v>
      </c>
    </row>
    <row r="24">
      <c r="A24" s="4" t="inlineStr">
        <is>
          <t>Royalty revenues</t>
        </is>
      </c>
      <c r="B24" s="4" t="inlineStr">
        <is>
          <t xml:space="preserve"> </t>
        </is>
      </c>
      <c r="C24" s="4" t="inlineStr">
        <is>
          <t xml:space="preserve"> </t>
        </is>
      </c>
    </row>
    <row r="25">
      <c r="A25" s="4" t="inlineStr">
        <is>
          <t>Total Revenues</t>
        </is>
      </c>
      <c r="B25" s="7" t="n">
        <v>477000</v>
      </c>
      <c r="C25" s="7" t="n">
        <v>93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14" customWidth="1" min="5" max="5"/>
  </cols>
  <sheetData>
    <row r="1">
      <c r="A1" s="1" t="inlineStr">
        <is>
          <t>SHARE BASED COMPENSATION - Narrative (Details)</t>
        </is>
      </c>
      <c r="B1" s="2" t="inlineStr">
        <is>
          <t>12 Months Ended</t>
        </is>
      </c>
    </row>
    <row r="2">
      <c r="B2" s="2" t="inlineStr">
        <is>
          <t>Dec. 31, 2022 USD ($) shares</t>
        </is>
      </c>
      <c r="C2" s="2" t="inlineStr">
        <is>
          <t>Dec. 31, 2021 USD ($) shares</t>
        </is>
      </c>
      <c r="D2" s="2" t="inlineStr">
        <is>
          <t>Jan. 31, 2022 shares</t>
        </is>
      </c>
      <c r="E2" s="2" t="inlineStr">
        <is>
          <t>Apr. 0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future issuance (in shares)</t>
        </is>
      </c>
      <c r="B4" s="6" t="n">
        <v>593625</v>
      </c>
      <c r="C4" s="4" t="inlineStr">
        <is>
          <t xml:space="preserve"> </t>
        </is>
      </c>
      <c r="D4" s="4" t="inlineStr">
        <is>
          <t xml:space="preserve"> </t>
        </is>
      </c>
      <c r="E4" s="4" t="inlineStr">
        <is>
          <t xml:space="preserve"> </t>
        </is>
      </c>
    </row>
    <row r="5">
      <c r="A5" s="4" t="inlineStr">
        <is>
          <t>Number of common stock issued per vesting RSU (in shares)</t>
        </is>
      </c>
      <c r="B5" s="6" t="n">
        <v>1</v>
      </c>
      <c r="C5" s="4" t="inlineStr">
        <is>
          <t xml:space="preserve"> </t>
        </is>
      </c>
      <c r="D5" s="4" t="inlineStr">
        <is>
          <t xml:space="preserve"> </t>
        </is>
      </c>
      <c r="E5" s="4" t="inlineStr">
        <is>
          <t xml:space="preserve"> </t>
        </is>
      </c>
    </row>
    <row r="6">
      <c r="A6" s="4" t="inlineStr">
        <is>
          <t>Number of common stock issued per CSR (in shares)</t>
        </is>
      </c>
      <c r="B6" s="4" t="inlineStr">
        <is>
          <t xml:space="preserve"> </t>
        </is>
      </c>
      <c r="C6" s="4" t="inlineStr">
        <is>
          <t xml:space="preserve"> </t>
        </is>
      </c>
      <c r="D6" s="4" t="inlineStr">
        <is>
          <t xml:space="preserve"> </t>
        </is>
      </c>
      <c r="E6" s="14" t="n">
        <v>1.2082</v>
      </c>
    </row>
    <row r="7">
      <c r="A7" s="4" t="inlineStr">
        <is>
          <t>Effective exchange ratio of Foamix ordinary shares into Menlo common stock</t>
        </is>
      </c>
      <c r="B7" s="4" t="inlineStr">
        <is>
          <t xml:space="preserve"> </t>
        </is>
      </c>
      <c r="C7" s="4" t="inlineStr">
        <is>
          <t xml:space="preserve"> </t>
        </is>
      </c>
      <c r="D7" s="4" t="inlineStr">
        <is>
          <t xml:space="preserve"> </t>
        </is>
      </c>
      <c r="E7" s="14" t="n">
        <v>1.8006</v>
      </c>
    </row>
    <row r="8">
      <c r="A8" s="4" t="inlineStr">
        <is>
          <t>Weighted average remaining contractual term of outstanding options</t>
        </is>
      </c>
      <c r="B8" s="4" t="inlineStr">
        <is>
          <t>6 years 6 months</t>
        </is>
      </c>
      <c r="C8" s="4" t="inlineStr">
        <is>
          <t xml:space="preserve"> </t>
        </is>
      </c>
      <c r="D8" s="4" t="inlineStr">
        <is>
          <t xml:space="preserve"> </t>
        </is>
      </c>
      <c r="E8" s="4" t="inlineStr">
        <is>
          <t xml:space="preserve"> </t>
        </is>
      </c>
    </row>
    <row r="9">
      <c r="A9" s="4" t="inlineStr">
        <is>
          <t>Weighted average remaining contractual term of exercisable options</t>
        </is>
      </c>
      <c r="B9" s="4" t="inlineStr">
        <is>
          <t>5 years 6 months</t>
        </is>
      </c>
      <c r="C9" s="4" t="inlineStr">
        <is>
          <t xml:space="preserve"> </t>
        </is>
      </c>
      <c r="D9" s="4" t="inlineStr">
        <is>
          <t xml:space="preserve"> </t>
        </is>
      </c>
      <c r="E9" s="4" t="inlineStr">
        <is>
          <t xml:space="preserve"> </t>
        </is>
      </c>
    </row>
    <row r="10">
      <c r="A10" s="4" t="inlineStr">
        <is>
          <t>Unrecognized share based compensation expense, options | $</t>
        </is>
      </c>
      <c r="B10" s="7" t="n">
        <v>2900000</v>
      </c>
      <c r="C10" s="4" t="inlineStr">
        <is>
          <t xml:space="preserve"> </t>
        </is>
      </c>
      <c r="D10" s="4" t="inlineStr">
        <is>
          <t xml:space="preserve"> </t>
        </is>
      </c>
      <c r="E10" s="4" t="inlineStr">
        <is>
          <t xml:space="preserve"> </t>
        </is>
      </c>
    </row>
    <row r="11">
      <c r="A11" s="4" t="inlineStr">
        <is>
          <t>Aggregate intrinsic value of options outstanding | $</t>
        </is>
      </c>
      <c r="B11" s="6" t="n">
        <v>0</v>
      </c>
      <c r="C11" s="4" t="inlineStr">
        <is>
          <t xml:space="preserve"> </t>
        </is>
      </c>
      <c r="D11" s="4" t="inlineStr">
        <is>
          <t xml:space="preserve"> </t>
        </is>
      </c>
      <c r="E11" s="4" t="inlineStr">
        <is>
          <t xml:space="preserve"> </t>
        </is>
      </c>
    </row>
    <row r="12">
      <c r="A12" s="4" t="inlineStr">
        <is>
          <t>Aggregate intrinsic value of exercisable options | $</t>
        </is>
      </c>
      <c r="B12" s="7" t="n">
        <v>0</v>
      </c>
      <c r="C12" s="4" t="inlineStr">
        <is>
          <t xml:space="preserve"> </t>
        </is>
      </c>
      <c r="D12" s="4" t="inlineStr">
        <is>
          <t xml:space="preserve"> </t>
        </is>
      </c>
      <c r="E12" s="4" t="inlineStr">
        <is>
          <t xml:space="preserve"> </t>
        </is>
      </c>
    </row>
    <row r="13">
      <c r="A13" s="4" t="inlineStr">
        <is>
          <t>RSU</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reserved for future issuance (in shares)</t>
        </is>
      </c>
      <c r="B15" s="6" t="n">
        <v>83616</v>
      </c>
      <c r="C15" s="4" t="inlineStr">
        <is>
          <t xml:space="preserve"> </t>
        </is>
      </c>
      <c r="D15" s="4" t="inlineStr">
        <is>
          <t xml:space="preserve"> </t>
        </is>
      </c>
      <c r="E15" s="4" t="inlineStr">
        <is>
          <t xml:space="preserve"> </t>
        </is>
      </c>
    </row>
    <row r="16">
      <c r="A16" s="4" t="inlineStr">
        <is>
          <t>Fair value of options and RSUs granted | $</t>
        </is>
      </c>
      <c r="B16" s="7" t="n">
        <v>800000</v>
      </c>
      <c r="C16" s="7" t="n">
        <v>9400000</v>
      </c>
      <c r="D16" s="4" t="inlineStr">
        <is>
          <t xml:space="preserve"> </t>
        </is>
      </c>
      <c r="E16" s="4" t="inlineStr">
        <is>
          <t xml:space="preserve"> </t>
        </is>
      </c>
    </row>
    <row r="17">
      <c r="A17" s="4" t="inlineStr">
        <is>
          <t>Share-based payment cost not yet recognized, weighted average period of recognition (in years)</t>
        </is>
      </c>
      <c r="B17" s="4" t="inlineStr">
        <is>
          <t>2 years 1 month 6 days</t>
        </is>
      </c>
      <c r="C17" s="4" t="inlineStr">
        <is>
          <t xml:space="preserve"> </t>
        </is>
      </c>
      <c r="D17" s="4" t="inlineStr">
        <is>
          <t xml:space="preserve"> </t>
        </is>
      </c>
      <c r="E17" s="4" t="inlineStr">
        <is>
          <t xml:space="preserve"> </t>
        </is>
      </c>
    </row>
    <row r="18">
      <c r="A18" s="4" t="inlineStr">
        <is>
          <t>Unrecognized share-based compensation cost | $</t>
        </is>
      </c>
      <c r="B18" s="7" t="n">
        <v>2900000</v>
      </c>
      <c r="C18" s="4" t="inlineStr">
        <is>
          <t xml:space="preserve"> </t>
        </is>
      </c>
      <c r="D18" s="4" t="inlineStr">
        <is>
          <t xml:space="preserve"> </t>
        </is>
      </c>
      <c r="E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payment cost not yet recognized, weighted average period of recognition (in years)</t>
        </is>
      </c>
      <c r="B21" s="4" t="inlineStr">
        <is>
          <t>2 years 1 month 6 days</t>
        </is>
      </c>
      <c r="C21" s="4" t="inlineStr">
        <is>
          <t xml:space="preserve"> </t>
        </is>
      </c>
      <c r="D21" s="4" t="inlineStr">
        <is>
          <t xml:space="preserve"> </t>
        </is>
      </c>
      <c r="E21" s="4" t="inlineStr">
        <is>
          <t xml:space="preserve"> </t>
        </is>
      </c>
    </row>
    <row r="22">
      <c r="A22" s="4" t="inlineStr">
        <is>
          <t>Employees and consultants | Foamix</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Incremental compensation costs incurred | $</t>
        </is>
      </c>
      <c r="B24" s="7" t="n">
        <v>200000</v>
      </c>
      <c r="C24" s="7" t="n">
        <v>1800000</v>
      </c>
      <c r="D24" s="4" t="inlineStr">
        <is>
          <t xml:space="preserve"> </t>
        </is>
      </c>
      <c r="E24" s="4" t="inlineStr">
        <is>
          <t xml:space="preserve"> </t>
        </is>
      </c>
    </row>
    <row r="25">
      <c r="A25" s="4" t="inlineStr">
        <is>
          <t>Incremental compensation costs incurred | $</t>
        </is>
      </c>
      <c r="B25" s="7" t="n">
        <v>100000</v>
      </c>
      <c r="C25" s="4" t="inlineStr">
        <is>
          <t xml:space="preserve"> </t>
        </is>
      </c>
      <c r="D25" s="4" t="inlineStr">
        <is>
          <t xml:space="preserve"> </t>
        </is>
      </c>
      <c r="E25" s="4" t="inlineStr">
        <is>
          <t xml:space="preserve"> </t>
        </is>
      </c>
    </row>
    <row r="26">
      <c r="A26" s="4" t="inlineStr">
        <is>
          <t>Incremental compensation costs, recognition period</t>
        </is>
      </c>
      <c r="B26" s="4" t="inlineStr">
        <is>
          <t>1 year</t>
        </is>
      </c>
      <c r="C26" s="4" t="inlineStr">
        <is>
          <t xml:space="preserve"> </t>
        </is>
      </c>
      <c r="D26" s="4" t="inlineStr">
        <is>
          <t xml:space="preserve"> </t>
        </is>
      </c>
      <c r="E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reserved for future issuance (in shares)</t>
        </is>
      </c>
      <c r="B29" s="6" t="n">
        <v>229787</v>
      </c>
      <c r="C29" s="4" t="inlineStr">
        <is>
          <t xml:space="preserve"> </t>
        </is>
      </c>
      <c r="D29" s="4" t="inlineStr">
        <is>
          <t xml:space="preserve"> </t>
        </is>
      </c>
      <c r="E29" s="4" t="inlineStr">
        <is>
          <t xml:space="preserve"> </t>
        </is>
      </c>
    </row>
    <row r="30">
      <c r="A30" s="4" t="inlineStr">
        <is>
          <t>Common stock | Foamix</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issued during the period (in shares)</t>
        </is>
      </c>
      <c r="B32" s="6" t="n">
        <v>7549</v>
      </c>
      <c r="C32" s="6" t="n">
        <v>3994</v>
      </c>
      <c r="D32" s="4" t="inlineStr">
        <is>
          <t xml:space="preserve"> </t>
        </is>
      </c>
      <c r="E32" s="4" t="inlineStr">
        <is>
          <t xml:space="preserve"> </t>
        </is>
      </c>
    </row>
    <row r="33">
      <c r="A33" s="4" t="inlineStr">
        <is>
          <t>2019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reserved for future issuance (in shares)</t>
        </is>
      </c>
      <c r="B35" s="6" t="n">
        <v>57338</v>
      </c>
      <c r="C35" s="4" t="inlineStr">
        <is>
          <t xml:space="preserve"> </t>
        </is>
      </c>
      <c r="D35" s="4" t="inlineStr">
        <is>
          <t xml:space="preserve"> </t>
        </is>
      </c>
      <c r="E35" s="4" t="inlineStr">
        <is>
          <t xml:space="preserve"> </t>
        </is>
      </c>
    </row>
    <row r="36">
      <c r="A36" s="4" t="inlineStr">
        <is>
          <t>2018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reserved for future issuance (in shares)</t>
        </is>
      </c>
      <c r="B38" s="6" t="n">
        <v>14810</v>
      </c>
      <c r="C38" s="4" t="inlineStr">
        <is>
          <t xml:space="preserve"> </t>
        </is>
      </c>
      <c r="D38" s="4" t="inlineStr">
        <is>
          <t xml:space="preserve"> </t>
        </is>
      </c>
      <c r="E38" s="4" t="inlineStr">
        <is>
          <t xml:space="preserve"> </t>
        </is>
      </c>
    </row>
    <row r="39">
      <c r="A39" s="4" t="inlineStr">
        <is>
          <t>Increase in shares reserved for future issuance (in shares)</t>
        </is>
      </c>
      <c r="B39" s="4" t="inlineStr">
        <is>
          <t xml:space="preserve"> </t>
        </is>
      </c>
      <c r="C39" s="4" t="inlineStr">
        <is>
          <t xml:space="preserve"> </t>
        </is>
      </c>
      <c r="D39" s="6" t="n">
        <v>41666</v>
      </c>
      <c r="E39" s="4" t="inlineStr">
        <is>
          <t xml:space="preserve"> </t>
        </is>
      </c>
    </row>
    <row r="40">
      <c r="A40" s="4" t="inlineStr">
        <is>
          <t>ESPP</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reserved for future issuance (in shares)</t>
        </is>
      </c>
      <c r="B42" s="6" t="n">
        <v>116463</v>
      </c>
      <c r="C42" s="4" t="inlineStr">
        <is>
          <t xml:space="preserve"> </t>
        </is>
      </c>
      <c r="D42" s="4" t="inlineStr">
        <is>
          <t xml:space="preserve"> </t>
        </is>
      </c>
      <c r="E42" s="4" t="inlineStr">
        <is>
          <t xml:space="preserve"> </t>
        </is>
      </c>
    </row>
    <row r="43">
      <c r="A43" s="4" t="inlineStr">
        <is>
          <t>Percentage of fair market value used as purchase price</t>
        </is>
      </c>
      <c r="B43" s="11" t="n">
        <v>0.85</v>
      </c>
      <c r="C43" s="4" t="inlineStr">
        <is>
          <t xml:space="preserve"> </t>
        </is>
      </c>
      <c r="D43" s="4" t="inlineStr">
        <is>
          <t xml:space="preserve"> </t>
        </is>
      </c>
      <c r="E43" s="4" t="inlineStr">
        <is>
          <t xml:space="preserve"> </t>
        </is>
      </c>
    </row>
    <row r="44">
      <c r="A44" s="4" t="inlineStr">
        <is>
          <t>Percent of annual earnings that may be used to purchase shares</t>
        </is>
      </c>
      <c r="B44" s="11" t="n">
        <v>0.15</v>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COMPENSATION - Options and RSU Grant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48861</v>
      </c>
      <c r="C4" s="4" t="inlineStr">
        <is>
          <t xml:space="preserve"> </t>
        </is>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6" t="n">
        <v>48861</v>
      </c>
      <c r="C7" s="6" t="n">
        <v>93689</v>
      </c>
    </row>
    <row r="8">
      <c r="A8" s="4" t="inlineStr">
        <is>
          <t>Exercise price range, minimum (in dollars per share)</t>
        </is>
      </c>
      <c r="B8" s="9" t="n">
        <v>5.62</v>
      </c>
      <c r="C8" s="9" t="n">
        <v>30.24</v>
      </c>
    </row>
    <row r="9">
      <c r="A9" s="4" t="inlineStr">
        <is>
          <t>Exercise price range, maximum (in dollars per share)</t>
        </is>
      </c>
      <c r="B9" s="9" t="n">
        <v>10.98</v>
      </c>
      <c r="C9" s="9" t="n">
        <v>199.44</v>
      </c>
    </row>
    <row r="10">
      <c r="A10" s="4" t="inlineStr">
        <is>
          <t>Expiration</t>
        </is>
      </c>
      <c r="B10" s="4" t="inlineStr">
        <is>
          <t>10 years</t>
        </is>
      </c>
      <c r="C10" s="4" t="inlineStr">
        <is>
          <t>10 years</t>
        </is>
      </c>
    </row>
    <row r="11">
      <c r="A11" s="4" t="inlineStr">
        <is>
          <t>Option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1 year</t>
        </is>
      </c>
      <c r="C13" s="4" t="inlineStr">
        <is>
          <t>1 year</t>
        </is>
      </c>
    </row>
    <row r="14">
      <c r="A14" s="4" t="inlineStr">
        <is>
          <t>Option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4 years</t>
        </is>
      </c>
      <c r="C16" s="4" t="inlineStr">
        <is>
          <t>4 years</t>
        </is>
      </c>
    </row>
    <row r="17">
      <c r="A17" s="4" t="inlineStr">
        <is>
          <t>RSU</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SU, award amount (in shares)</t>
        </is>
      </c>
      <c r="B19" s="6" t="n">
        <v>40339</v>
      </c>
      <c r="C19" s="6" t="n">
        <v>53934</v>
      </c>
    </row>
    <row r="20">
      <c r="A20" s="4" t="inlineStr">
        <is>
          <t>RSU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4 years</t>
        </is>
      </c>
      <c r="C22" s="4" t="inlineStr">
        <is>
          <t>2 years</t>
        </is>
      </c>
    </row>
    <row r="23">
      <c r="A23" s="4" t="inlineStr">
        <is>
          <t>RSU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t>
        </is>
      </c>
      <c r="B25" s="4" t="inlineStr">
        <is>
          <t xml:space="preserve"> </t>
        </is>
      </c>
      <c r="C25" s="4" t="inlineStr">
        <is>
          <t>4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Underlying Data Used for Computing the Fair Value of the Options (Details) -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11" t="n">
        <v>0</v>
      </c>
    </row>
    <row r="5">
      <c r="A5" s="4" t="inlineStr">
        <is>
          <t>Expected volatility, minimum</t>
        </is>
      </c>
      <c r="B5" s="13" t="n">
        <v>0.737</v>
      </c>
      <c r="C5" s="13" t="n">
        <v>0.6838</v>
      </c>
    </row>
    <row r="6">
      <c r="A6" s="4" t="inlineStr">
        <is>
          <t>Expected volatility, maximum</t>
        </is>
      </c>
      <c r="B6" s="13" t="n">
        <v>0.744</v>
      </c>
      <c r="C6" s="13" t="n">
        <v>0.6938</v>
      </c>
    </row>
    <row r="7">
      <c r="A7" s="4" t="inlineStr">
        <is>
          <t>Risk-free interest rate, minimum</t>
        </is>
      </c>
      <c r="B7" s="13" t="n">
        <v>0.022</v>
      </c>
      <c r="C7" s="13" t="n">
        <v>0.005</v>
      </c>
    </row>
    <row r="8">
      <c r="A8" s="4" t="inlineStr">
        <is>
          <t>Risk-free interest rate, maximum</t>
        </is>
      </c>
      <c r="B8" s="13" t="n">
        <v>0.0292</v>
      </c>
      <c r="C8" s="13" t="n">
        <v>0.0129</v>
      </c>
    </row>
    <row r="9">
      <c r="A9" s="4" t="inlineStr">
        <is>
          <t>Expected term</t>
        </is>
      </c>
      <c r="B9" s="4" t="inlineStr">
        <is>
          <t>6 years</t>
        </is>
      </c>
      <c r="C9" s="4" t="inlineStr">
        <is>
          <t>6 years</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 of stock option</t>
        </is>
      </c>
      <c r="B12" s="9" t="n">
        <v>3.55</v>
      </c>
      <c r="C12" s="9" t="n">
        <v>18.36</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air value of stock option</t>
        </is>
      </c>
      <c r="B15" s="9" t="n">
        <v>7.49</v>
      </c>
      <c r="C15" s="9" t="n">
        <v>12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the Number of Options Outstanding Under the Plan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end of period (in shares)</t>
        </is>
      </c>
      <c r="B4" s="4" t="inlineStr">
        <is>
          <t xml:space="preserve"> </t>
        </is>
      </c>
      <c r="C4" s="6" t="n">
        <v>224664</v>
      </c>
    </row>
    <row r="5">
      <c r="A5" s="4" t="inlineStr">
        <is>
          <t>Granted (in shares)</t>
        </is>
      </c>
      <c r="B5" s="6" t="n">
        <v>48861</v>
      </c>
      <c r="C5" s="4" t="inlineStr">
        <is>
          <t xml:space="preserve"> </t>
        </is>
      </c>
    </row>
    <row r="6">
      <c r="A6" s="4" t="inlineStr">
        <is>
          <t>Forfeited (in shares)</t>
        </is>
      </c>
      <c r="B6" s="6" t="n">
        <v>-26234</v>
      </c>
      <c r="C6" s="4" t="inlineStr">
        <is>
          <t xml:space="preserve"> </t>
        </is>
      </c>
    </row>
    <row r="7">
      <c r="A7" s="4" t="inlineStr">
        <is>
          <t>Expired (in shares)</t>
        </is>
      </c>
      <c r="B7" s="6" t="n">
        <v>-17504</v>
      </c>
      <c r="C7" s="4" t="inlineStr">
        <is>
          <t xml:space="preserve"> </t>
        </is>
      </c>
    </row>
    <row r="8">
      <c r="A8" s="4" t="inlineStr">
        <is>
          <t>Outstanding at end of period (in shares)</t>
        </is>
      </c>
      <c r="B8" s="4" t="inlineStr">
        <is>
          <t xml:space="preserve"> </t>
        </is>
      </c>
      <c r="C8" s="6" t="n">
        <v>224664</v>
      </c>
    </row>
    <row r="9">
      <c r="A9" s="4" t="inlineStr">
        <is>
          <t>Outstanding and exercisable (in shares)</t>
        </is>
      </c>
      <c r="B9" s="6" t="n">
        <v>145272</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9" t="n">
        <v>165.12</v>
      </c>
      <c r="C11" s="4" t="inlineStr">
        <is>
          <t xml:space="preserve"> </t>
        </is>
      </c>
    </row>
    <row r="12">
      <c r="A12" s="4" t="inlineStr">
        <is>
          <t>Granted (in dollars per share)</t>
        </is>
      </c>
      <c r="B12" s="10" t="n">
        <v>10.35</v>
      </c>
      <c r="C12" s="4" t="inlineStr">
        <is>
          <t xml:space="preserve"> </t>
        </is>
      </c>
    </row>
    <row r="13">
      <c r="A13" s="4" t="inlineStr">
        <is>
          <t>Forfeited (in dollars per share)</t>
        </is>
      </c>
      <c r="B13" s="10" t="n">
        <v>102.28</v>
      </c>
      <c r="C13" s="4" t="inlineStr">
        <is>
          <t xml:space="preserve"> </t>
        </is>
      </c>
    </row>
    <row r="14">
      <c r="A14" s="4" t="inlineStr">
        <is>
          <t>Expired (in dollars per share)</t>
        </is>
      </c>
      <c r="B14" s="10" t="n">
        <v>157.35</v>
      </c>
      <c r="C14" s="4" t="inlineStr">
        <is>
          <t xml:space="preserve"> </t>
        </is>
      </c>
    </row>
    <row r="15">
      <c r="A15" s="4" t="inlineStr">
        <is>
          <t>Outstanding at end of period (in dollars per share)</t>
        </is>
      </c>
      <c r="B15" s="10" t="n">
        <v>138.92</v>
      </c>
      <c r="C15" s="9" t="n">
        <v>165.12</v>
      </c>
    </row>
    <row r="16">
      <c r="A16" s="4" t="inlineStr">
        <is>
          <t>Outstanding and exercisable (in dollars per share)</t>
        </is>
      </c>
      <c r="B16" s="9" t="n">
        <v>182.66</v>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Number of RSUs Outstanding (Details) - RSU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in shares)</t>
        </is>
      </c>
      <c r="B4" s="6" t="n">
        <v>70133</v>
      </c>
      <c r="C4" s="4" t="inlineStr">
        <is>
          <t xml:space="preserve"> </t>
        </is>
      </c>
    </row>
    <row r="5">
      <c r="A5" s="4" t="inlineStr">
        <is>
          <t>Awarded (in shares)</t>
        </is>
      </c>
      <c r="B5" s="6" t="n">
        <v>40339</v>
      </c>
      <c r="C5" s="6" t="n">
        <v>53934</v>
      </c>
    </row>
    <row r="6">
      <c r="A6" s="4" t="inlineStr">
        <is>
          <t>Vested (in shares)</t>
        </is>
      </c>
      <c r="B6" s="6" t="n">
        <v>-13375</v>
      </c>
      <c r="C6" s="4" t="inlineStr">
        <is>
          <t xml:space="preserve"> </t>
        </is>
      </c>
    </row>
    <row r="7">
      <c r="A7" s="4" t="inlineStr">
        <is>
          <t>Forfeited (in shares)</t>
        </is>
      </c>
      <c r="B7" s="6" t="n">
        <v>-13481</v>
      </c>
      <c r="C7" s="4" t="inlineStr">
        <is>
          <t xml:space="preserve"> </t>
        </is>
      </c>
    </row>
    <row r="8">
      <c r="A8" s="4" t="inlineStr">
        <is>
          <t>Outstanding at end of period (in shares)</t>
        </is>
      </c>
      <c r="B8" s="4" t="inlineStr">
        <is>
          <t xml:space="preserve"> </t>
        </is>
      </c>
      <c r="C8" s="6" t="n">
        <v>701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Share-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t>
        </is>
      </c>
      <c r="B4" s="7" t="n">
        <v>4297</v>
      </c>
      <c r="C4" s="7" t="n">
        <v>8080</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t>
        </is>
      </c>
      <c r="B7" s="6" t="n">
        <v>1230</v>
      </c>
      <c r="C7" s="6" t="n">
        <v>1714</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t>
        </is>
      </c>
      <c r="B10" s="6" t="n">
        <v>3419</v>
      </c>
      <c r="C10" s="6" t="n">
        <v>5243</v>
      </c>
    </row>
    <row r="11">
      <c r="A11" s="4" t="inlineStr">
        <is>
          <t>Discontinued Operation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 based compensation expense</t>
        </is>
      </c>
      <c r="B13" s="7" t="n">
        <v>-352</v>
      </c>
      <c r="C13" s="7" t="n">
        <v>11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Loss) Before Income Tax Taxes and Current Tax Expense (Details) - USD ($) $ in Thousands</t>
        </is>
      </c>
      <c r="B1" s="2" t="inlineStr">
        <is>
          <t>12 Months Ended</t>
        </is>
      </c>
    </row>
    <row r="2">
      <c r="B2" s="2" t="inlineStr">
        <is>
          <t>Dec. 31, 2022</t>
        </is>
      </c>
      <c r="C2" s="2" t="inlineStr">
        <is>
          <t>Dec. 31, 2021</t>
        </is>
      </c>
    </row>
    <row r="3">
      <c r="A3" s="3" t="inlineStr">
        <is>
          <t>Income (loss) before income taxes:</t>
        </is>
      </c>
      <c r="B3" s="4" t="inlineStr">
        <is>
          <t xml:space="preserve"> </t>
        </is>
      </c>
      <c r="C3" s="4" t="inlineStr">
        <is>
          <t xml:space="preserve"> </t>
        </is>
      </c>
    </row>
    <row r="4">
      <c r="A4" s="4" t="inlineStr">
        <is>
          <t>Total loss before taxes</t>
        </is>
      </c>
      <c r="B4" s="7" t="n">
        <v>-23193</v>
      </c>
      <c r="C4" s="7" t="n">
        <v>-73777</v>
      </c>
    </row>
    <row r="5">
      <c r="A5" s="3" t="inlineStr">
        <is>
          <t>Current taxes:</t>
        </is>
      </c>
      <c r="B5" s="4" t="inlineStr">
        <is>
          <t xml:space="preserve"> </t>
        </is>
      </c>
      <c r="C5" s="4" t="inlineStr">
        <is>
          <t xml:space="preserve"> </t>
        </is>
      </c>
    </row>
    <row r="6">
      <c r="A6" s="4" t="inlineStr">
        <is>
          <t>Federal</t>
        </is>
      </c>
      <c r="B6" s="6" t="n">
        <v>0</v>
      </c>
      <c r="C6" s="6" t="n">
        <v>-456</v>
      </c>
    </row>
    <row r="7">
      <c r="A7" s="4" t="inlineStr">
        <is>
          <t>State</t>
        </is>
      </c>
      <c r="B7" s="6" t="n">
        <v>13</v>
      </c>
      <c r="C7" s="6" t="n">
        <v>8</v>
      </c>
    </row>
    <row r="8">
      <c r="A8" s="4" t="inlineStr">
        <is>
          <t>Total current taxes</t>
        </is>
      </c>
      <c r="B8" s="6" t="n">
        <v>13</v>
      </c>
      <c r="C8" s="6" t="n">
        <v>-448</v>
      </c>
    </row>
    <row r="9">
      <c r="A9" s="4" t="inlineStr">
        <is>
          <t>Domestic</t>
        </is>
      </c>
      <c r="B9" s="4" t="inlineStr">
        <is>
          <t xml:space="preserve"> </t>
        </is>
      </c>
      <c r="C9" s="4" t="inlineStr">
        <is>
          <t xml:space="preserve"> </t>
        </is>
      </c>
    </row>
    <row r="10">
      <c r="A10" s="3" t="inlineStr">
        <is>
          <t>Income (loss) before income taxes:</t>
        </is>
      </c>
      <c r="B10" s="4" t="inlineStr">
        <is>
          <t xml:space="preserve"> </t>
        </is>
      </c>
      <c r="C10" s="4" t="inlineStr">
        <is>
          <t xml:space="preserve"> </t>
        </is>
      </c>
    </row>
    <row r="11">
      <c r="A11" s="4" t="inlineStr">
        <is>
          <t>Total loss before taxes</t>
        </is>
      </c>
      <c r="B11" s="6" t="n">
        <v>-23472</v>
      </c>
      <c r="C11" s="6" t="n">
        <v>-69196</v>
      </c>
    </row>
    <row r="12">
      <c r="A12" s="4" t="inlineStr">
        <is>
          <t>Foreign</t>
        </is>
      </c>
      <c r="B12" s="4" t="inlineStr">
        <is>
          <t xml:space="preserve"> </t>
        </is>
      </c>
      <c r="C12" s="4" t="inlineStr">
        <is>
          <t xml:space="preserve"> </t>
        </is>
      </c>
    </row>
    <row r="13">
      <c r="A13" s="3" t="inlineStr">
        <is>
          <t>Income (loss) before income taxes:</t>
        </is>
      </c>
      <c r="B13" s="4" t="inlineStr">
        <is>
          <t xml:space="preserve"> </t>
        </is>
      </c>
      <c r="C13" s="4" t="inlineStr">
        <is>
          <t xml:space="preserve"> </t>
        </is>
      </c>
    </row>
    <row r="14">
      <c r="A14" s="4" t="inlineStr">
        <is>
          <t>Total loss before taxes</t>
        </is>
      </c>
      <c r="B14" s="7" t="n">
        <v>279</v>
      </c>
      <c r="C14" s="7" t="n">
        <v>-45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 - Income Tax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provision at statutory rate</t>
        </is>
      </c>
      <c r="B4" s="11" t="n">
        <v>0.21</v>
      </c>
      <c r="C4" s="11" t="n">
        <v>0.21</v>
      </c>
    </row>
    <row r="5">
      <c r="A5" s="4" t="inlineStr">
        <is>
          <t>State income tax provision, net of federal benefit</t>
        </is>
      </c>
      <c r="B5" s="4" t="inlineStr">
        <is>
          <t>(0.04%)</t>
        </is>
      </c>
      <c r="C5" s="4" t="inlineStr">
        <is>
          <t>(0.01%)</t>
        </is>
      </c>
    </row>
    <row r="6">
      <c r="A6" s="4" t="inlineStr">
        <is>
          <t>Permanent differences</t>
        </is>
      </c>
      <c r="B6" s="4" t="inlineStr">
        <is>
          <t>(1.52%)</t>
        </is>
      </c>
      <c r="C6" s="11" t="n">
        <v>0</v>
      </c>
    </row>
    <row r="7">
      <c r="A7" s="4" t="inlineStr">
        <is>
          <t>Change in valuation allowances</t>
        </is>
      </c>
      <c r="B7" s="4" t="inlineStr">
        <is>
          <t>(19.49%)</t>
        </is>
      </c>
      <c r="C7" s="4" t="inlineStr">
        <is>
          <t>(20.27%)</t>
        </is>
      </c>
    </row>
    <row r="8">
      <c r="A8" s="4" t="inlineStr">
        <is>
          <t>Other</t>
        </is>
      </c>
      <c r="B8" s="11" t="n">
        <v>0</v>
      </c>
      <c r="C8" s="4" t="inlineStr">
        <is>
          <t>(0.11%)</t>
        </is>
      </c>
    </row>
    <row r="9">
      <c r="A9" s="4" t="inlineStr">
        <is>
          <t>Effective income tax rate</t>
        </is>
      </c>
      <c r="B9" s="4" t="inlineStr">
        <is>
          <t>(0.05%)</t>
        </is>
      </c>
      <c r="C9" s="13" t="n">
        <v>0.00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Narrative (Details) - USD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Unrecognized Tax Benefits</t>
        </is>
      </c>
      <c r="B4" s="7" t="n">
        <v>2854</v>
      </c>
      <c r="C4" s="7" t="n">
        <v>2799</v>
      </c>
      <c r="D4" s="7" t="n">
        <v>3083</v>
      </c>
    </row>
    <row r="5">
      <c r="A5" s="4" t="inlineStr">
        <is>
          <t>Deferred tax assets, valuation allowance</t>
        </is>
      </c>
      <c r="B5" s="6" t="n">
        <v>86873</v>
      </c>
      <c r="C5" s="6" t="n">
        <v>85555</v>
      </c>
      <c r="D5" s="4" t="inlineStr">
        <is>
          <t xml:space="preserve"> </t>
        </is>
      </c>
    </row>
    <row r="6">
      <c r="A6" s="4" t="inlineStr">
        <is>
          <t>Increase (decrease) in valuation allowance, deferred tax assets</t>
        </is>
      </c>
      <c r="B6" s="6" t="n">
        <v>1300</v>
      </c>
      <c r="C6" s="7" t="n">
        <v>15800</v>
      </c>
      <c r="D6" s="4" t="inlineStr">
        <is>
          <t xml:space="preserve"> </t>
        </is>
      </c>
    </row>
    <row r="7">
      <c r="A7" s="4" t="inlineStr">
        <is>
          <t>Domestic</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Operating loss carryforwards</t>
        </is>
      </c>
      <c r="B9" s="6" t="n">
        <v>318300</v>
      </c>
      <c r="C9" s="4" t="inlineStr">
        <is>
          <t xml:space="preserve"> </t>
        </is>
      </c>
      <c r="D9" s="4" t="inlineStr">
        <is>
          <t xml:space="preserve"> </t>
        </is>
      </c>
    </row>
    <row r="10">
      <c r="A10" s="4" t="inlineStr">
        <is>
          <t>Tax credit carryforward</t>
        </is>
      </c>
      <c r="B10" s="6" t="n">
        <v>66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Operating loss carryforwards</t>
        </is>
      </c>
      <c r="B13" s="6" t="n">
        <v>90400</v>
      </c>
      <c r="C13" s="4" t="inlineStr">
        <is>
          <t xml:space="preserve"> </t>
        </is>
      </c>
      <c r="D13" s="4" t="inlineStr">
        <is>
          <t xml:space="preserve"> </t>
        </is>
      </c>
    </row>
    <row r="14">
      <c r="A14" s="4" t="inlineStr">
        <is>
          <t>Tax credit carryforward</t>
        </is>
      </c>
      <c r="B14" s="7" t="n">
        <v>12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t>
        </is>
      </c>
      <c r="B3" s="7" t="n">
        <v>72903</v>
      </c>
      <c r="C3" s="7" t="n">
        <v>73259</v>
      </c>
    </row>
    <row r="4">
      <c r="A4" s="4" t="inlineStr">
        <is>
          <t>Tax credit carryforwards</t>
        </is>
      </c>
      <c r="B4" s="6" t="n">
        <v>7794</v>
      </c>
      <c r="C4" s="6" t="n">
        <v>7905</v>
      </c>
    </row>
    <row r="5">
      <c r="A5" s="4" t="inlineStr">
        <is>
          <t>Section 174 expenses</t>
        </is>
      </c>
      <c r="B5" s="6" t="n">
        <v>3529</v>
      </c>
      <c r="C5" s="6" t="n">
        <v>0</v>
      </c>
    </row>
    <row r="6">
      <c r="A6" s="4" t="inlineStr">
        <is>
          <t>Share based compensation</t>
        </is>
      </c>
      <c r="B6" s="6" t="n">
        <v>2061</v>
      </c>
      <c r="C6" s="6" t="n">
        <v>3281</v>
      </c>
    </row>
    <row r="7">
      <c r="A7" s="4" t="inlineStr">
        <is>
          <t>Accrued expenses and other</t>
        </is>
      </c>
      <c r="B7" s="6" t="n">
        <v>586</v>
      </c>
      <c r="C7" s="6" t="n">
        <v>1226</v>
      </c>
    </row>
    <row r="8">
      <c r="A8" s="4" t="inlineStr">
        <is>
          <t>Total gross deferred tax assets</t>
        </is>
      </c>
      <c r="B8" s="6" t="n">
        <v>86873</v>
      </c>
      <c r="C8" s="6" t="n">
        <v>85671</v>
      </c>
    </row>
    <row r="9">
      <c r="A9" s="4" t="inlineStr">
        <is>
          <t>Less - valuation allowance</t>
        </is>
      </c>
      <c r="B9" s="6" t="n">
        <v>-86873</v>
      </c>
      <c r="C9" s="6" t="n">
        <v>-85555</v>
      </c>
    </row>
    <row r="10">
      <c r="A10" s="3" t="inlineStr">
        <is>
          <t>Deferred tax liabilities:</t>
        </is>
      </c>
      <c r="B10" s="4" t="inlineStr">
        <is>
          <t xml:space="preserve"> </t>
        </is>
      </c>
      <c r="C10" s="4" t="inlineStr">
        <is>
          <t xml:space="preserve"> </t>
        </is>
      </c>
    </row>
    <row r="11">
      <c r="A11" s="4" t="inlineStr">
        <is>
          <t>Other</t>
        </is>
      </c>
      <c r="B11" s="6" t="n">
        <v>0</v>
      </c>
      <c r="C11" s="6" t="n">
        <v>-40</v>
      </c>
    </row>
    <row r="12">
      <c r="A12" s="4" t="inlineStr">
        <is>
          <t>Right of use assets</t>
        </is>
      </c>
      <c r="B12" s="6" t="n">
        <v>0</v>
      </c>
      <c r="C12" s="6" t="n">
        <v>-76</v>
      </c>
    </row>
    <row r="13">
      <c r="A13" s="4" t="inlineStr">
        <is>
          <t>Total gross deferred tax liabilities</t>
        </is>
      </c>
      <c r="B13" s="6" t="n">
        <v>0</v>
      </c>
      <c r="C13" s="6" t="n">
        <v>-116</v>
      </c>
    </row>
    <row r="14">
      <c r="A14" s="4" t="inlineStr">
        <is>
          <t>Net deferred tax assets</t>
        </is>
      </c>
      <c r="B14" s="7" t="n">
        <v>0</v>
      </c>
      <c r="C1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20" customWidth="1" min="8" max="8"/>
  </cols>
  <sheetData>
    <row r="1">
      <c r="A1" s="1" t="inlineStr">
        <is>
          <t>CONSOLIDATED STATEMENTS OF CHANGES IN MEZZANINE EQUITY AND SHAREHOLDERS' EQUITY - USD ($) $ in Thousands</t>
        </is>
      </c>
      <c r="B1" s="2" t="inlineStr">
        <is>
          <t>Total</t>
        </is>
      </c>
      <c r="C1" s="2" t="inlineStr">
        <is>
          <t>At-the-market Offering</t>
        </is>
      </c>
      <c r="D1" s="2" t="inlineStr">
        <is>
          <t>Common stock</t>
        </is>
      </c>
      <c r="E1" s="2" t="inlineStr">
        <is>
          <t>Common stock At-the-market Offering</t>
        </is>
      </c>
      <c r="F1" s="2" t="inlineStr">
        <is>
          <t>Additional paid-in capital</t>
        </is>
      </c>
      <c r="G1" s="2" t="inlineStr">
        <is>
          <t>Additional paid-in capital At-the-market Offering</t>
        </is>
      </c>
      <c r="H1" s="2" t="inlineStr">
        <is>
          <t>Accumulated deficit</t>
        </is>
      </c>
    </row>
    <row r="2">
      <c r="A2" s="4" t="inlineStr">
        <is>
          <t>Beginning balance (in shares)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 at Dec. 31, 2021</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Dec. 31, 2021</t>
        </is>
      </c>
      <c r="B5" s="7"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shares) at Dec. 31, 2020</t>
        </is>
      </c>
      <c r="B6" s="4" t="inlineStr">
        <is>
          <t xml:space="preserve"> </t>
        </is>
      </c>
      <c r="C6" s="4" t="inlineStr">
        <is>
          <t xml:space="preserve"> </t>
        </is>
      </c>
      <c r="D6" s="6" t="n">
        <v>2400290</v>
      </c>
      <c r="E6" s="4" t="inlineStr">
        <is>
          <t xml:space="preserve"> </t>
        </is>
      </c>
      <c r="F6" s="4" t="inlineStr">
        <is>
          <t xml:space="preserve"> </t>
        </is>
      </c>
      <c r="G6" s="4" t="inlineStr">
        <is>
          <t xml:space="preserve"> </t>
        </is>
      </c>
      <c r="H6" s="4" t="inlineStr">
        <is>
          <t xml:space="preserve"> </t>
        </is>
      </c>
    </row>
    <row r="7">
      <c r="A7" s="4" t="inlineStr">
        <is>
          <t>Beginning balance at Dec. 31, 2020</t>
        </is>
      </c>
      <c r="B7" s="6" t="n">
        <v>37493</v>
      </c>
      <c r="C7" s="4" t="inlineStr">
        <is>
          <t xml:space="preserve"> </t>
        </is>
      </c>
      <c r="D7" s="7" t="n">
        <v>4</v>
      </c>
      <c r="E7" s="4" t="inlineStr">
        <is>
          <t xml:space="preserve"> </t>
        </is>
      </c>
      <c r="F7" s="7" t="n">
        <v>603685</v>
      </c>
      <c r="G7" s="4" t="inlineStr">
        <is>
          <t xml:space="preserve"> </t>
        </is>
      </c>
      <c r="H7" s="7" t="n">
        <v>-56619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6" t="n">
        <v>-73329</v>
      </c>
      <c r="C9" s="4" t="inlineStr">
        <is>
          <t xml:space="preserve"> </t>
        </is>
      </c>
      <c r="D9" s="4" t="inlineStr">
        <is>
          <t xml:space="preserve"> </t>
        </is>
      </c>
      <c r="E9" s="4" t="inlineStr">
        <is>
          <t xml:space="preserve"> </t>
        </is>
      </c>
      <c r="F9" s="4" t="inlineStr">
        <is>
          <t xml:space="preserve"> </t>
        </is>
      </c>
      <c r="G9" s="4" t="inlineStr">
        <is>
          <t xml:space="preserve"> </t>
        </is>
      </c>
      <c r="H9" s="6" t="n">
        <v>-73329</v>
      </c>
    </row>
    <row r="10">
      <c r="A10" s="4" t="inlineStr">
        <is>
          <t>Exercise of options, vesting of restricted stock units and shares under employee stock purchase plan (in shares)</t>
        </is>
      </c>
      <c r="B10" s="4" t="inlineStr">
        <is>
          <t xml:space="preserve"> </t>
        </is>
      </c>
      <c r="C10" s="4" t="inlineStr">
        <is>
          <t xml:space="preserve"> </t>
        </is>
      </c>
      <c r="D10" s="6" t="n">
        <v>20274</v>
      </c>
      <c r="E10" s="4" t="inlineStr">
        <is>
          <t xml:space="preserve"> </t>
        </is>
      </c>
      <c r="F10" s="4" t="inlineStr">
        <is>
          <t xml:space="preserve"> </t>
        </is>
      </c>
      <c r="G10" s="4" t="inlineStr">
        <is>
          <t xml:space="preserve"> </t>
        </is>
      </c>
      <c r="H10" s="4" t="inlineStr">
        <is>
          <t xml:space="preserve"> </t>
        </is>
      </c>
    </row>
    <row r="11">
      <c r="A11" s="4" t="inlineStr">
        <is>
          <t>Exercise of options, vesting of restricted stock units and shares issued under employee stock purchase plan</t>
        </is>
      </c>
      <c r="B11" s="6" t="n">
        <v>410</v>
      </c>
      <c r="C11" s="4" t="inlineStr">
        <is>
          <t xml:space="preserve"> </t>
        </is>
      </c>
      <c r="D11" s="4" t="inlineStr">
        <is>
          <t xml:space="preserve"> </t>
        </is>
      </c>
      <c r="E11" s="4" t="inlineStr">
        <is>
          <t xml:space="preserve"> </t>
        </is>
      </c>
      <c r="F11" s="6" t="n">
        <v>410</v>
      </c>
      <c r="G11" s="4" t="inlineStr">
        <is>
          <t xml:space="preserve"> </t>
        </is>
      </c>
      <c r="H11" s="4" t="inlineStr">
        <is>
          <t xml:space="preserve"> </t>
        </is>
      </c>
    </row>
    <row r="12">
      <c r="A12" s="4" t="inlineStr">
        <is>
          <t>Stock-based compensation</t>
        </is>
      </c>
      <c r="B12" s="6" t="n">
        <v>8080</v>
      </c>
      <c r="C12" s="4" t="inlineStr">
        <is>
          <t xml:space="preserve"> </t>
        </is>
      </c>
      <c r="D12" s="4" t="inlineStr">
        <is>
          <t xml:space="preserve"> </t>
        </is>
      </c>
      <c r="E12" s="4" t="inlineStr">
        <is>
          <t xml:space="preserve"> </t>
        </is>
      </c>
      <c r="F12" s="6" t="n">
        <v>8080</v>
      </c>
      <c r="G12" s="4" t="inlineStr">
        <is>
          <t xml:space="preserve"> </t>
        </is>
      </c>
      <c r="H12" s="4" t="inlineStr">
        <is>
          <t xml:space="preserve"> </t>
        </is>
      </c>
    </row>
    <row r="13">
      <c r="A13" s="4" t="inlineStr">
        <is>
          <t>Issuance of common stock, net of issuance costs (in shares)</t>
        </is>
      </c>
      <c r="B13" s="4" t="inlineStr">
        <is>
          <t xml:space="preserve"> </t>
        </is>
      </c>
      <c r="C13" s="4" t="inlineStr">
        <is>
          <t xml:space="preserve"> </t>
        </is>
      </c>
      <c r="D13" s="6" t="n">
        <v>293015</v>
      </c>
      <c r="E13" s="6" t="n">
        <v>262962</v>
      </c>
      <c r="F13" s="4" t="inlineStr">
        <is>
          <t xml:space="preserve"> </t>
        </is>
      </c>
      <c r="G13" s="4" t="inlineStr">
        <is>
          <t xml:space="preserve"> </t>
        </is>
      </c>
      <c r="H13" s="4" t="inlineStr">
        <is>
          <t xml:space="preserve"> </t>
        </is>
      </c>
    </row>
    <row r="14">
      <c r="A14" s="4" t="inlineStr">
        <is>
          <t>Issuance of common stock, net of issuance costs</t>
        </is>
      </c>
      <c r="B14" s="7" t="n">
        <v>46824</v>
      </c>
      <c r="C14" s="7" t="n">
        <v>29158</v>
      </c>
      <c r="D14" s="7" t="n">
        <v>1</v>
      </c>
      <c r="E14" s="4" t="inlineStr">
        <is>
          <t xml:space="preserve"> </t>
        </is>
      </c>
      <c r="F14" s="6" t="n">
        <v>46823</v>
      </c>
      <c r="G14" s="7" t="n">
        <v>29158</v>
      </c>
      <c r="H14" s="4" t="inlineStr">
        <is>
          <t xml:space="preserve"> </t>
        </is>
      </c>
    </row>
    <row r="15">
      <c r="A15" s="4" t="inlineStr">
        <is>
          <t>Ending balance (shares) at Dec. 31, 2021</t>
        </is>
      </c>
      <c r="B15" s="6" t="n">
        <v>2976541</v>
      </c>
      <c r="C15" s="4" t="inlineStr">
        <is>
          <t xml:space="preserve"> </t>
        </is>
      </c>
      <c r="D15" s="6" t="n">
        <v>2976541</v>
      </c>
      <c r="E15" s="4" t="inlineStr">
        <is>
          <t xml:space="preserve"> </t>
        </is>
      </c>
      <c r="F15" s="4" t="inlineStr">
        <is>
          <t xml:space="preserve"> </t>
        </is>
      </c>
      <c r="G15" s="4" t="inlineStr">
        <is>
          <t xml:space="preserve"> </t>
        </is>
      </c>
      <c r="H15" s="4" t="inlineStr">
        <is>
          <t xml:space="preserve"> </t>
        </is>
      </c>
    </row>
    <row r="16">
      <c r="A16" s="4" t="inlineStr">
        <is>
          <t>Ending balance at Dec. 31, 2021</t>
        </is>
      </c>
      <c r="B16" s="7" t="n">
        <v>48636</v>
      </c>
      <c r="C16" s="4" t="inlineStr">
        <is>
          <t xml:space="preserve"> </t>
        </is>
      </c>
      <c r="D16" s="7" t="n">
        <v>5</v>
      </c>
      <c r="E16" s="4" t="inlineStr">
        <is>
          <t xml:space="preserve"> </t>
        </is>
      </c>
      <c r="F16" s="6" t="n">
        <v>688156</v>
      </c>
      <c r="G16" s="4" t="inlineStr">
        <is>
          <t xml:space="preserve"> </t>
        </is>
      </c>
      <c r="H16" s="6" t="n">
        <v>-639525</v>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nvertible preferred stock, net of issuance costs (in shares)</t>
        </is>
      </c>
      <c r="B18" s="6" t="n">
        <v>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nvertible preferred stock, net of issuance costs</t>
        </is>
      </c>
      <c r="B19" s="7" t="n">
        <v>2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Dec. 31, 2022</t>
        </is>
      </c>
      <c r="B20" s="6"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Dec. 31, 2022</t>
        </is>
      </c>
      <c r="B21" s="7" t="n">
        <v>2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6" t="n">
        <v>-23210</v>
      </c>
      <c r="C23" s="4" t="inlineStr">
        <is>
          <t xml:space="preserve"> </t>
        </is>
      </c>
      <c r="D23" s="4" t="inlineStr">
        <is>
          <t xml:space="preserve"> </t>
        </is>
      </c>
      <c r="E23" s="4" t="inlineStr">
        <is>
          <t xml:space="preserve"> </t>
        </is>
      </c>
      <c r="F23" s="4" t="inlineStr">
        <is>
          <t xml:space="preserve"> </t>
        </is>
      </c>
      <c r="G23" s="4" t="inlineStr">
        <is>
          <t xml:space="preserve"> </t>
        </is>
      </c>
      <c r="H23" s="6" t="n">
        <v>-23210</v>
      </c>
    </row>
    <row r="24">
      <c r="A24" s="4" t="inlineStr">
        <is>
          <t>Reclassification due to reverse stock split</t>
        </is>
      </c>
      <c r="B24" s="4" t="inlineStr">
        <is>
          <t xml:space="preserve"> </t>
        </is>
      </c>
      <c r="C24" s="4" t="inlineStr">
        <is>
          <t xml:space="preserve"> </t>
        </is>
      </c>
      <c r="D24" s="7" t="n">
        <v>-5</v>
      </c>
      <c r="E24" s="4" t="inlineStr">
        <is>
          <t xml:space="preserve"> </t>
        </is>
      </c>
      <c r="F24" s="6" t="n">
        <v>5</v>
      </c>
      <c r="G24" s="4" t="inlineStr">
        <is>
          <t xml:space="preserve"> </t>
        </is>
      </c>
      <c r="H24" s="4" t="inlineStr">
        <is>
          <t xml:space="preserve"> </t>
        </is>
      </c>
    </row>
    <row r="25">
      <c r="A25" s="4" t="inlineStr">
        <is>
          <t>Exercise of options, vesting of restricted stock units and shares under employee stock purchase plan (in shares)</t>
        </is>
      </c>
      <c r="B25" s="4" t="inlineStr">
        <is>
          <t xml:space="preserve"> </t>
        </is>
      </c>
      <c r="C25" s="4" t="inlineStr">
        <is>
          <t xml:space="preserve"> </t>
        </is>
      </c>
      <c r="D25" s="6" t="n">
        <v>16749</v>
      </c>
      <c r="E25" s="4" t="inlineStr">
        <is>
          <t xml:space="preserve"> </t>
        </is>
      </c>
      <c r="F25" s="4" t="inlineStr">
        <is>
          <t xml:space="preserve"> </t>
        </is>
      </c>
      <c r="G25" s="4" t="inlineStr">
        <is>
          <t xml:space="preserve"> </t>
        </is>
      </c>
      <c r="H25" s="4" t="inlineStr">
        <is>
          <t xml:space="preserve"> </t>
        </is>
      </c>
    </row>
    <row r="26">
      <c r="A26" s="4" t="inlineStr">
        <is>
          <t>Exercise of options, vesting of restricted stock units and shares issued under employee stock purchase plan</t>
        </is>
      </c>
      <c r="B26" s="6" t="n">
        <v>9</v>
      </c>
      <c r="C26" s="4" t="inlineStr">
        <is>
          <t xml:space="preserve"> </t>
        </is>
      </c>
      <c r="D26" s="4" t="inlineStr">
        <is>
          <t xml:space="preserve"> </t>
        </is>
      </c>
      <c r="E26" s="4" t="inlineStr">
        <is>
          <t xml:space="preserve"> </t>
        </is>
      </c>
      <c r="F26" s="6" t="n">
        <v>9</v>
      </c>
      <c r="G26" s="4" t="inlineStr">
        <is>
          <t xml:space="preserve"> </t>
        </is>
      </c>
      <c r="H26" s="4" t="inlineStr">
        <is>
          <t xml:space="preserve"> </t>
        </is>
      </c>
    </row>
    <row r="27">
      <c r="A27" s="4" t="inlineStr">
        <is>
          <t>Stock-based compensation</t>
        </is>
      </c>
      <c r="B27" s="7" t="n">
        <v>4297</v>
      </c>
      <c r="C27" s="4" t="inlineStr">
        <is>
          <t xml:space="preserve"> </t>
        </is>
      </c>
      <c r="D27" s="4" t="inlineStr">
        <is>
          <t xml:space="preserve"> </t>
        </is>
      </c>
      <c r="E27" s="4" t="inlineStr">
        <is>
          <t xml:space="preserve"> </t>
        </is>
      </c>
      <c r="F27" s="6" t="n">
        <v>4297</v>
      </c>
      <c r="G27" s="4" t="inlineStr">
        <is>
          <t xml:space="preserve"> </t>
        </is>
      </c>
      <c r="H27" s="4" t="inlineStr">
        <is>
          <t xml:space="preserve"> </t>
        </is>
      </c>
    </row>
    <row r="28">
      <c r="A28" s="4" t="inlineStr">
        <is>
          <t>Issuance of common stock, net of issuance costs (in shares)</t>
        </is>
      </c>
      <c r="B28" s="4" t="inlineStr">
        <is>
          <t xml:space="preserve"> </t>
        </is>
      </c>
      <c r="C28" s="4" t="inlineStr">
        <is>
          <t xml:space="preserve"> </t>
        </is>
      </c>
      <c r="D28" s="4" t="inlineStr">
        <is>
          <t xml:space="preserve"> </t>
        </is>
      </c>
      <c r="E28" s="6" t="n">
        <v>143770</v>
      </c>
      <c r="F28" s="4" t="inlineStr">
        <is>
          <t xml:space="preserve"> </t>
        </is>
      </c>
      <c r="G28" s="4" t="inlineStr">
        <is>
          <t xml:space="preserve"> </t>
        </is>
      </c>
      <c r="H28" s="4" t="inlineStr">
        <is>
          <t xml:space="preserve"> </t>
        </is>
      </c>
    </row>
    <row r="29">
      <c r="A29" s="4" t="inlineStr">
        <is>
          <t>Issuance of common stock, net of issuance costs</t>
        </is>
      </c>
      <c r="B29" s="4" t="inlineStr">
        <is>
          <t xml:space="preserve"> </t>
        </is>
      </c>
      <c r="C29" s="7" t="n">
        <v>1470</v>
      </c>
      <c r="D29" s="4" t="inlineStr">
        <is>
          <t xml:space="preserve"> </t>
        </is>
      </c>
      <c r="E29" s="4" t="inlineStr">
        <is>
          <t xml:space="preserve"> </t>
        </is>
      </c>
      <c r="F29" s="4" t="inlineStr">
        <is>
          <t xml:space="preserve"> </t>
        </is>
      </c>
      <c r="G29" s="7" t="n">
        <v>1470</v>
      </c>
      <c r="H29" s="4" t="inlineStr">
        <is>
          <t xml:space="preserve"> </t>
        </is>
      </c>
    </row>
    <row r="30">
      <c r="A30" s="4" t="inlineStr">
        <is>
          <t>Issuance of commitment shares (in shares)</t>
        </is>
      </c>
      <c r="B30" s="4" t="inlineStr">
        <is>
          <t xml:space="preserve"> </t>
        </is>
      </c>
      <c r="C30" s="4" t="inlineStr">
        <is>
          <t xml:space="preserve"> </t>
        </is>
      </c>
      <c r="D30" s="6" t="n">
        <v>92644</v>
      </c>
      <c r="E30" s="4" t="inlineStr">
        <is>
          <t xml:space="preserve"> </t>
        </is>
      </c>
      <c r="F30" s="4" t="inlineStr">
        <is>
          <t xml:space="preserve"> </t>
        </is>
      </c>
      <c r="G30" s="4" t="inlineStr">
        <is>
          <t xml:space="preserve"> </t>
        </is>
      </c>
      <c r="H30" s="4" t="inlineStr">
        <is>
          <t xml:space="preserve"> </t>
        </is>
      </c>
    </row>
    <row r="31">
      <c r="A31" s="4" t="inlineStr">
        <is>
          <t>Ending balance (shares) at Dec. 31, 2022</t>
        </is>
      </c>
      <c r="B31" s="6" t="n">
        <v>3229704</v>
      </c>
      <c r="C31" s="4" t="inlineStr">
        <is>
          <t xml:space="preserve"> </t>
        </is>
      </c>
      <c r="D31" s="6" t="n">
        <v>3229704</v>
      </c>
      <c r="E31" s="4" t="inlineStr">
        <is>
          <t xml:space="preserve"> </t>
        </is>
      </c>
      <c r="F31" s="4" t="inlineStr">
        <is>
          <t xml:space="preserve"> </t>
        </is>
      </c>
      <c r="G31" s="4" t="inlineStr">
        <is>
          <t xml:space="preserve"> </t>
        </is>
      </c>
      <c r="H31" s="4" t="inlineStr">
        <is>
          <t xml:space="preserve"> </t>
        </is>
      </c>
    </row>
    <row r="32">
      <c r="A32" s="4" t="inlineStr">
        <is>
          <t>Ending balance at Dec. 31, 2022</t>
        </is>
      </c>
      <c r="B32" s="7" t="n">
        <v>31202</v>
      </c>
      <c r="C32" s="4" t="inlineStr">
        <is>
          <t xml:space="preserve"> </t>
        </is>
      </c>
      <c r="D32" s="7" t="n">
        <v>0</v>
      </c>
      <c r="E32" s="4" t="inlineStr">
        <is>
          <t xml:space="preserve"> </t>
        </is>
      </c>
      <c r="F32" s="7" t="n">
        <v>693937</v>
      </c>
      <c r="G32" s="4" t="inlineStr">
        <is>
          <t xml:space="preserve"> </t>
        </is>
      </c>
      <c r="H32" s="7" t="n">
        <v>-6627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Activity of the Company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period</t>
        </is>
      </c>
      <c r="B4" s="7" t="n">
        <v>2799</v>
      </c>
      <c r="C4" s="7" t="n">
        <v>3083</v>
      </c>
    </row>
    <row r="5">
      <c r="A5" s="4" t="inlineStr">
        <is>
          <t>Additions for prior year positions</t>
        </is>
      </c>
      <c r="B5" s="6" t="n">
        <v>0</v>
      </c>
      <c r="C5" s="6" t="n">
        <v>0</v>
      </c>
    </row>
    <row r="6">
      <c r="A6" s="4" t="inlineStr">
        <is>
          <t>Additions for current year positions</t>
        </is>
      </c>
      <c r="B6" s="6" t="n">
        <v>55</v>
      </c>
      <c r="C6" s="6" t="n">
        <v>172</v>
      </c>
    </row>
    <row r="7">
      <c r="A7" s="4" t="inlineStr">
        <is>
          <t>Reductions related to expiration of statute of limitations</t>
        </is>
      </c>
      <c r="B7" s="6" t="n">
        <v>0</v>
      </c>
      <c r="C7" s="6" t="n">
        <v>-456</v>
      </c>
    </row>
    <row r="8">
      <c r="A8" s="4" t="inlineStr">
        <is>
          <t>Balance at the end of period</t>
        </is>
      </c>
      <c r="B8" s="7" t="n">
        <v>2854</v>
      </c>
      <c r="C8" s="7" t="n">
        <v>27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ZZANINE EQUITY AND SHAREHOLDERS' EQUITY (Parenthetical) - USD ($) $ in Thousands</t>
        </is>
      </c>
      <c r="B1" s="2" t="inlineStr">
        <is>
          <t>12 Months Ended</t>
        </is>
      </c>
    </row>
    <row r="2">
      <c r="B2" s="2" t="inlineStr">
        <is>
          <t>Dec. 31, 2022</t>
        </is>
      </c>
      <c r="C2" s="2" t="inlineStr">
        <is>
          <t>Dec. 31, 2021</t>
        </is>
      </c>
    </row>
    <row r="3">
      <c r="A3" s="4" t="inlineStr">
        <is>
          <t>Payments of stock issuance costs</t>
        </is>
      </c>
      <c r="B3" s="4" t="inlineStr">
        <is>
          <t xml:space="preserve"> </t>
        </is>
      </c>
      <c r="C3" s="7" t="n">
        <v>3177</v>
      </c>
    </row>
    <row r="4">
      <c r="A4" s="4" t="inlineStr">
        <is>
          <t>Convertible Preferred Stock</t>
        </is>
      </c>
      <c r="B4" s="4" t="inlineStr">
        <is>
          <t xml:space="preserve"> </t>
        </is>
      </c>
      <c r="C4" s="4" t="inlineStr">
        <is>
          <t xml:space="preserve"> </t>
        </is>
      </c>
    </row>
    <row r="5">
      <c r="A5" s="4" t="inlineStr">
        <is>
          <t>Payments of stock issuance costs</t>
        </is>
      </c>
      <c r="B5" s="7" t="n">
        <v>89</v>
      </c>
      <c r="C5" s="4" t="inlineStr">
        <is>
          <t xml:space="preserve"> </t>
        </is>
      </c>
    </row>
    <row r="6">
      <c r="A6" s="4" t="inlineStr">
        <is>
          <t>At-the-market Offering</t>
        </is>
      </c>
      <c r="B6" s="4" t="inlineStr">
        <is>
          <t xml:space="preserve"> </t>
        </is>
      </c>
      <c r="C6" s="4" t="inlineStr">
        <is>
          <t xml:space="preserve"> </t>
        </is>
      </c>
    </row>
    <row r="7">
      <c r="A7" s="4" t="inlineStr">
        <is>
          <t>Payments of stock issuance costs</t>
        </is>
      </c>
      <c r="B7" s="7" t="n">
        <v>135</v>
      </c>
      <c r="C7" s="7" t="n">
        <v>10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3210</v>
      </c>
      <c r="C4" s="7" t="n">
        <v>-73329</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6" t="n">
        <v>72</v>
      </c>
      <c r="C6" s="6" t="n">
        <v>109</v>
      </c>
    </row>
    <row r="7">
      <c r="A7" s="4" t="inlineStr">
        <is>
          <t>Stock-based compensation</t>
        </is>
      </c>
      <c r="B7" s="6" t="n">
        <v>4297</v>
      </c>
      <c r="C7" s="6" t="n">
        <v>8080</v>
      </c>
    </row>
    <row r="8">
      <c r="A8" s="4" t="inlineStr">
        <is>
          <t>Non-cash finance expense, net</t>
        </is>
      </c>
      <c r="B8" s="6" t="n">
        <v>0</v>
      </c>
      <c r="C8" s="6" t="n">
        <v>2472</v>
      </c>
    </row>
    <row r="9">
      <c r="A9" s="4" t="inlineStr">
        <is>
          <t>Loss from sale and disposal of fixed assets</t>
        </is>
      </c>
      <c r="B9" s="6" t="n">
        <v>282</v>
      </c>
      <c r="C9" s="6" t="n">
        <v>93</v>
      </c>
    </row>
    <row r="10">
      <c r="A10" s="4" t="inlineStr">
        <is>
          <t>Debt prepayment premium</t>
        </is>
      </c>
      <c r="B10" s="6" t="n">
        <v>0</v>
      </c>
      <c r="C10" s="6" t="n">
        <v>1432</v>
      </c>
    </row>
    <row r="11">
      <c r="A11" s="4" t="inlineStr">
        <is>
          <t>Gain on the sale of the MST Franchise</t>
        </is>
      </c>
      <c r="B11" s="6" t="n">
        <v>-12918</v>
      </c>
      <c r="C11" s="6" t="n">
        <v>0</v>
      </c>
    </row>
    <row r="12">
      <c r="A12" s="3" t="inlineStr">
        <is>
          <t>Changes in operating asset and liabilities:</t>
        </is>
      </c>
      <c r="B12" s="4" t="inlineStr">
        <is>
          <t xml:space="preserve"> </t>
        </is>
      </c>
      <c r="C12" s="4" t="inlineStr">
        <is>
          <t xml:space="preserve"> </t>
        </is>
      </c>
    </row>
    <row r="13">
      <c r="A13" s="4" t="inlineStr">
        <is>
          <t>Decrease in trade receivables, prepaid and other assets</t>
        </is>
      </c>
      <c r="B13" s="6" t="n">
        <v>11210</v>
      </c>
      <c r="C13" s="6" t="n">
        <v>7709</v>
      </c>
    </row>
    <row r="14">
      <c r="A14" s="4" t="inlineStr">
        <is>
          <t>Decrease in inventory</t>
        </is>
      </c>
      <c r="B14" s="6" t="n">
        <v>97</v>
      </c>
      <c r="C14" s="6" t="n">
        <v>113</v>
      </c>
    </row>
    <row r="15">
      <c r="A15" s="4" t="inlineStr">
        <is>
          <t>Decrease in other non-current assets</t>
        </is>
      </c>
      <c r="B15" s="6" t="n">
        <v>0</v>
      </c>
      <c r="C15" s="6" t="n">
        <v>841</v>
      </c>
    </row>
    <row r="16">
      <c r="A16" s="4" t="inlineStr">
        <is>
          <t>Decrease in trade payables, accrued expenses and employee related obligations and severance benefits</t>
        </is>
      </c>
      <c r="B16" s="6" t="n">
        <v>-8681</v>
      </c>
      <c r="C16" s="6" t="n">
        <v>-2675</v>
      </c>
    </row>
    <row r="17">
      <c r="A17" s="4" t="inlineStr">
        <is>
          <t>Decrease in operating lease liabilities</t>
        </is>
      </c>
      <c r="B17" s="6" t="n">
        <v>-349</v>
      </c>
      <c r="C17" s="6" t="n">
        <v>-1212</v>
      </c>
    </row>
    <row r="18">
      <c r="A18" s="4" t="inlineStr">
        <is>
          <t>Net cash used in operating activities</t>
        </is>
      </c>
      <c r="B18" s="6" t="n">
        <v>-29200</v>
      </c>
      <c r="C18" s="6" t="n">
        <v>-56367</v>
      </c>
    </row>
    <row r="19">
      <c r="A19" s="3" t="inlineStr">
        <is>
          <t>Cash Flows From Investing Activities:</t>
        </is>
      </c>
      <c r="B19" s="4" t="inlineStr">
        <is>
          <t xml:space="preserve"> </t>
        </is>
      </c>
      <c r="C19" s="4" t="inlineStr">
        <is>
          <t xml:space="preserve"> </t>
        </is>
      </c>
    </row>
    <row r="20">
      <c r="A20" s="4" t="inlineStr">
        <is>
          <t>Proceeds from sale of franchises</t>
        </is>
      </c>
      <c r="B20" s="6" t="n">
        <v>15667</v>
      </c>
      <c r="C20" s="6" t="n">
        <v>0</v>
      </c>
    </row>
    <row r="21">
      <c r="A21" s="4" t="inlineStr">
        <is>
          <t>Proceeds from sale and maturity of marketable securities and bank deposits</t>
        </is>
      </c>
      <c r="B21" s="6" t="n">
        <v>0</v>
      </c>
      <c r="C21" s="6" t="n">
        <v>1027</v>
      </c>
    </row>
    <row r="22">
      <c r="A22" s="4" t="inlineStr">
        <is>
          <t>Net cash provided by investing activities</t>
        </is>
      </c>
      <c r="B22" s="6" t="n">
        <v>15667</v>
      </c>
      <c r="C22" s="6" t="n">
        <v>1027</v>
      </c>
    </row>
    <row r="23">
      <c r="A23" s="3" t="inlineStr">
        <is>
          <t>Cash Flows From Financing Activities:</t>
        </is>
      </c>
      <c r="B23" s="4" t="inlineStr">
        <is>
          <t xml:space="preserve"> </t>
        </is>
      </c>
      <c r="C23" s="4" t="inlineStr">
        <is>
          <t xml:space="preserve"> </t>
        </is>
      </c>
    </row>
    <row r="24">
      <c r="A24" s="4" t="inlineStr">
        <is>
          <t>Proceeds related to the issuance of common shares through offerings, net of issuance costs</t>
        </is>
      </c>
      <c r="B24" s="6" t="n">
        <v>1470</v>
      </c>
      <c r="C24" s="6" t="n">
        <v>75981</v>
      </c>
    </row>
    <row r="25">
      <c r="A25" s="4" t="inlineStr">
        <is>
          <t>Debt repayment</t>
        </is>
      </c>
      <c r="B25" s="6" t="n">
        <v>0</v>
      </c>
      <c r="C25" s="6" t="n">
        <v>-36432</v>
      </c>
    </row>
    <row r="26">
      <c r="A26" s="4" t="inlineStr">
        <is>
          <t>(Withholdings) proceeds from exercise of options and issuance of shares for stock-based compensation arrangements, net</t>
        </is>
      </c>
      <c r="B26" s="6" t="n">
        <v>-28</v>
      </c>
      <c r="C26" s="4" t="inlineStr">
        <is>
          <t xml:space="preserve"> </t>
        </is>
      </c>
    </row>
    <row r="27">
      <c r="A27" s="4" t="inlineStr">
        <is>
          <t>(Withholdings) proceeds from exercise of options and issuance of shares for stock-based compensation arrangements, net</t>
        </is>
      </c>
      <c r="B27" s="4" t="inlineStr">
        <is>
          <t xml:space="preserve"> </t>
        </is>
      </c>
      <c r="C27" s="6" t="n">
        <v>522</v>
      </c>
    </row>
    <row r="28">
      <c r="A28" s="4" t="inlineStr">
        <is>
          <t>Withholding tax from net exercise of restricted share units</t>
        </is>
      </c>
      <c r="B28" s="6" t="n">
        <v>0</v>
      </c>
      <c r="C28" s="6" t="n">
        <v>-294</v>
      </c>
    </row>
    <row r="29">
      <c r="A29" s="4" t="inlineStr">
        <is>
          <t>Proceeds related to issuance of convertible preferred stock, net of issuance costs</t>
        </is>
      </c>
      <c r="B29" s="6" t="n">
        <v>211</v>
      </c>
      <c r="C29" s="6" t="n">
        <v>0</v>
      </c>
    </row>
    <row r="30">
      <c r="A30" s="4" t="inlineStr">
        <is>
          <t>Net cash provided by financing activities</t>
        </is>
      </c>
      <c r="B30" s="6" t="n">
        <v>1653</v>
      </c>
      <c r="C30" s="6" t="n">
        <v>39777</v>
      </c>
    </row>
    <row r="31">
      <c r="A31" s="4" t="inlineStr">
        <is>
          <t>Decrease in cash, cash equivalents and restricted cash</t>
        </is>
      </c>
      <c r="B31" s="6" t="n">
        <v>-11880</v>
      </c>
      <c r="C31" s="6" t="n">
        <v>-15563</v>
      </c>
    </row>
    <row r="32">
      <c r="A32" s="4" t="inlineStr">
        <is>
          <t>Cash, cash equivalents and restricted cash at beginning of the year</t>
        </is>
      </c>
      <c r="B32" s="6" t="n">
        <v>42855</v>
      </c>
      <c r="C32" s="6" t="n">
        <v>58418</v>
      </c>
    </row>
    <row r="33">
      <c r="A33" s="4" t="inlineStr">
        <is>
          <t>Cash, cash equivalents and restricted cash at end of the year</t>
        </is>
      </c>
      <c r="B33" s="6" t="n">
        <v>30975</v>
      </c>
      <c r="C33" s="6" t="n">
        <v>42855</v>
      </c>
    </row>
    <row r="34">
      <c r="A34" s="4" t="inlineStr">
        <is>
          <t>Cash and cash equivalents</t>
        </is>
      </c>
      <c r="B34" s="6" t="n">
        <v>30908</v>
      </c>
      <c r="C34" s="6" t="n">
        <v>42250</v>
      </c>
    </row>
    <row r="35">
      <c r="A35" s="4" t="inlineStr">
        <is>
          <t>Restricted cash</t>
        </is>
      </c>
      <c r="B35" s="6" t="n">
        <v>67</v>
      </c>
      <c r="C35" s="6" t="n">
        <v>605</v>
      </c>
    </row>
    <row r="36">
      <c r="A36" s="4" t="inlineStr">
        <is>
          <t>Total cash, cash equivalents and restricted cash shown in statement of cash flows</t>
        </is>
      </c>
      <c r="B36" s="6" t="n">
        <v>30975</v>
      </c>
      <c r="C36" s="6" t="n">
        <v>42855</v>
      </c>
    </row>
    <row r="37">
      <c r="A37" s="3" t="inlineStr">
        <is>
          <t>Supplementary information on investing and financing activities not involving cash flows:</t>
        </is>
      </c>
      <c r="B37" s="4" t="inlineStr">
        <is>
          <t xml:space="preserve"> </t>
        </is>
      </c>
      <c r="C37" s="4" t="inlineStr">
        <is>
          <t xml:space="preserve"> </t>
        </is>
      </c>
    </row>
    <row r="38">
      <c r="A38" s="4" t="inlineStr">
        <is>
          <t>Issuance of shares under employee share purchase plan</t>
        </is>
      </c>
      <c r="B38" s="6" t="n">
        <v>37</v>
      </c>
      <c r="C38" s="6" t="n">
        <v>169</v>
      </c>
    </row>
    <row r="39">
      <c r="A39" s="4" t="inlineStr">
        <is>
          <t>Amount due from sale of MST Franchise</t>
        </is>
      </c>
      <c r="B39" s="6" t="n">
        <v>5000</v>
      </c>
      <c r="C39" s="6" t="n">
        <v>0</v>
      </c>
    </row>
    <row r="40">
      <c r="A40" s="3" t="inlineStr">
        <is>
          <t>Supplemental disclosure of cash flow information:</t>
        </is>
      </c>
      <c r="B40" s="4" t="inlineStr">
        <is>
          <t xml:space="preserve"> </t>
        </is>
      </c>
      <c r="C40" s="4" t="inlineStr">
        <is>
          <t xml:space="preserve"> </t>
        </is>
      </c>
    </row>
    <row r="41">
      <c r="A41" s="4" t="inlineStr">
        <is>
          <t>Interest received</t>
        </is>
      </c>
      <c r="B41" s="6" t="n">
        <v>446</v>
      </c>
      <c r="C41" s="6" t="n">
        <v>17</v>
      </c>
    </row>
    <row r="42">
      <c r="A42" s="4" t="inlineStr">
        <is>
          <t>Interest paid</t>
        </is>
      </c>
      <c r="B42" s="7" t="n">
        <v>0</v>
      </c>
      <c r="C42" s="7" t="n">
        <v>23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ompany Overview VYNE Therapeutics Inc. (the "Company") is a clinical-stage biopharmaceutical company focused on developing proprietary, innovative and differentiated therapies for the treatment of immuno-inflammatory conditions. In August 2021, the Company entered into a transaction with Tay Therapeutics Ltd. (formerly known as In4Derm Limited, "Tay") providing the Company with exclusive worldwide rights to research, develop and commercialize products containing bromodomain and extra-terminal (“BET”) inhibitors for the treatment of any disease, disorder or condition in humans. Through our access to this library of new chemical BET inhibitor compounds, the Company plans to develop product candidates for a diverse set of indications. Based on preclinical data generated to date, the Company has chosen to focus its initial efforts for this platform on select therapeutic areas in immuno-inflammatory disease. The Company's lead program is VYN201, a locally administered pan-BET inhibitor designed as a “soft” drug to address diseases involving multiple, diverse inflammatory cell signaling pathways while providing low systemic exposure. To date, VYN201 has produced consistent reductions in pro-inflammatory and disease-related biomarkers, improvements in disease severity and a demonstrated local activity through several preclinical models. The Company believes that these data suggest potential broad utility for VYN201 across multiple routes of administration. In November 2022, the Company initiated a Phase 1a/b clinical trial evaluating a topical formulation of VYN201 for the treatment of nonsegmental vitiligo. In February 2023, the Company announced positive preliminary safety data from the Phase 1a portion of the trial. The first nonsegmental vitiligo patient was dosed in the Phase 1b portion of the trial in January 2023 and the Company expects topline results from this trial in mid-2023. The Company's second program is VYN202, a BD2-selective oral small molecule BET inhibitor. VYN202 is in preclinical development for the treatment of immuno-inflammatory indications, and is being designed to achieve class-leading selectivity (BD2 vs. BD1), maximum potency versus BD2 and optimal oral bioavailability. By maximizing BD2 selectivity, the Company believes VYN202 has the potential to be a more conveniently-administered non-biologic treatment option for both acute control and chronic management of immuno-inflammatory indications, where the damaging effects of unrestricted inflammatory signaling activity is common. The Company intends to actively evaluate and enter into strategic partnerships to advance its product candidates through the clinic toward commercialization, and may also partner with leading pharmaceutical companies to advance the Company's molecules in therapeutic areas outside of its core focus in immunology. The Company believes selectively entering into collaborations has the potential to expand and accelerate the development of its programs and maximize the value of its pipeline. In August 2021, the Company determined to dispose of its legacy commercial business and focus its strategy on the development of BET inhibitor product candidates through its licensing arrangements with Tay. For additional information regarding the sale of the commercial business to Journey Medical Corporation in January 2022 and the Company's licensing arrangements with Tay, see "—Note 3 - Strategic Agreements." The Company is a Delaware corporation, has its principal executive offices in Bridgewater, New Jersey and operates as one business segment. Reverse stock split and recasting of per-share amounts On February 10, 2021, the Company's board of directors approved a one-for-four reverse stock split of its outstanding shares of common stock. The reverse stock split was effected on February 12, 2021 at 5:00 p.m. Eastern time. At the effective time, every four issued and outstanding shares of the Company's common stock were converted into one share of common stock. No fractional shares were issued in connection with the reverse stock split, and in lieu thereof, each stockholder holding fractional shares was entitled to receive a cash payment (without interest or deduction) from the Company’s transfer agent in an amount equal to such stockholder’s respective pro rata shares of the total net proceeds from the Company’s transfer agent sale of all fractional shares at the then-prevailing prices on the open market. In connection with the reverse stock split, the number of authorized shares of the Company's common stock was also reduced on a one-for-four basis, from 300 million shares to 75 million shares. The par value of each share of common stock remained unchanged. A proportionate adjustment was also made to the maximum number of shares issuable under the Company’s 2019 Equity Incentive Plan, 2018 Omnibus Incentive Plan and 2019 Employee Share Purchase Plan. None of the authorized shares were impacted by the reverse stock split. On July 19, 2021, the Company held its meeting of Stockholders (the "Annual Meeting"). Following the approval by the holders of a majority of the outstanding shares of common stock at the Annual Meeting, the Company filed a Certificate of Amended and Restated Certificate of Incorporation to increase the number of authorized shares of common stock from 75,000,000 to 150,000,000 shares of common stock, par value $0.0001 per share. On February 8, 2023, the Company's board of directors approved a 1-for-18 reverse stock split of its outstanding shares of common stock. The reverse stock split was effected on February 10, 2023 at 5:01 p.m. Eastern time. At the effective time, every 18 issued and outstanding shares of the Company's common stock were converted into one share of common stock. No fractional shares were issued in connection with the reverse stock split, and in lieu thereof, each stockholder holding fractional shares was entitled to receive a cash payment (without interest or deduction) from the Company’s transfer agent in an amount equal to such stockholder’s respective pro rata shares of the total net proceeds from the Company’s transfer agent sale of all fractional shares at the then-prevailing prices on the open market. A proportionate adjustment was also made to the maximum number of shares issuable under the Company’s 2019 Equity Incentive Plan, 2018 Omnibus Incentive Plan and 2019 Employee Share Purchase Plan. The number of authorized shares of the Company's common stock and the par value of each share of common stock remained unchanged. Unless noted, all common shares and per share amounts contained in the consolidated financial statements have been retroactively adjusted to reflect a 1-for-18 reverse stock split. Liquidity and Capital Resources Since inception, the Company has funded operations primarily through private and public placements of its equity, debt and warrants and through fees, cost reimbursements and payments received from its licensees. The Company commenced generating product revenues related to sales of AMZEEQ and ZILXI in January 2020 and October 2020, respectively. AMZEEQ and ZILXI were sold as part of the sale of the MST Franchise on January 12, 2022 and, as such, the Company no longer generates revenue from the sale of these products. The Company has incurred losses and experienced negative operating cash flows since its inception and anticipates that it will continue to incur losses until such a time when its product candidates, if approved, are commercially successful, if at all. The Company will not generate any revenue from any current or future product candidates unless and until it obtains regulatory approval and commercializes such products. For the year ended December 31, 2022, the Company incurred a net loss of $23.2 million and used $29.2 million of cash in operations. The net loss was comprised of $10.7 million of income from discontinued operations and $33.9 million loss from continuing operations. As of December 31, 2022, the Company had cash and cash equivalents, and restricted cash of $31.0 million and an accumulated deficit of $662.7 million. The Company received the $5.0 million deferred payment from Journey on January 12, 2023, the one-year anniversary of the sale of the MST Franchise. The Company had no outstanding debt as of December 31, 2022. The Company has taken a number of actions to support its operations and meet its liquidity needs. Beginning in the second quarter of 2021, the Company conducted a review of its commercial and research and development portfolio to determine how to optimally deploy capital and drive shareholder value. Following its review, the Company initiated a process to explore a possible sale or license of its MST Franchise, including AMZEEQ, ZILXI, FCD105 and the underlying MST platform and refocus its resources on its immuno-inflammatory development programs. As a result of this decision, the Company restructured its operations and reduced its workforce, which lowered operating costs. In January 2022, the Company sold its MST Franchise. In March 2022, the Company entered into an equity purchase agreement (the “Equity Purchase Agreement”) with Lincoln Park Capital Fund, LLC (“Lincoln Park”) which provides that, upon the terms and subject to the conditions and limitations set forth therein, the Company may sell to Lincoln Park up to $30.0 million of shares of its common stock over the 36-month term of the Equity Purchase Agreement. The Company has not made any sales pursuant to the Equity Purchase Agreement to date. As described above, the Company refocused its limited resources on its immuno-inflammatory pipeline. Continued research and development activities for these programs, including preclinical and clinical testing of the Company's product candidates, will require significant additional financing. The future viability of the Company and its ability to continue as a going concern is dependent on its ability to raise sufficient working capital through either debt or equity financings to fund its operations and successfully develop commercially viable product candidates. There is no assurance the Company will be able to achieve these objectives under acceptable terms or at all.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its ability to continue as a going concern within one year after the date that its consolidated financial statements are issued.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expected to be impacted by the outcome of the plans outlined above, including the Company's ability to raise additional capital to fund its operations and the development and results from clinical trials for the BET inhibitor programs. Based on its current plans and assumptions, the Company believes that absent sufficient proceeds received from financing transactions or business development transactions, the Company will not have sufficient cash and cash equivalents to fund its operations beyond one year from the issuance of these consolidated financial statements. This assumption does not include proceeds that can be drawn from Lincoln Park. Accordingly, the Company will, over the course of the next twelve months, require significant additional financing to continue its operations and meaningfully advance the development of its product candidates, including potentially selling a significant amount of shares pursuant to the Equity Purchase Agreement. The Company may also employ strategies to further extend its ability to fund its operations including: (1) identification of third-party partners to further develop, obtain marketing approval for and/or commercialize its product candidates, which may generate revenue and/or milestone payments and/or (2) refocusing its resources on research and development programs it chooses to prioritize and reducing spending on other programs by delaying or discontinuing development. In addition, the amount of proceeds the Company may be able to raise pursuant to its existing shelf registration statement on Form S-3 may be limited. As of the filing of this Annual Report on Form 10-K, the Company is subject to the general instructions of Form S-3 known as the "baby shelf rules." Under these instructions, the amount of funds the Company can raise through primary public offerings of securities in any 12-month period using its registration statement on Form S-3 is limited to one-third of the aggregate market value of the shares of its common stock held by non-affiliates of the Company. Therefore, the Company will be limited in the amount of proceeds it is able to raise by selling shares of its common stock using its Form S-3 until such time as its public float exceeds $75.0 million. These factors raise substantial doubt about the Company's ability to continue as a going concern. Failure to successfully receive additional financing will require the Company to delay, scale back or otherwise modify its business and its research and development activities and other operations.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12:39Z</dcterms:created>
  <dcterms:modified xmlns:dcterms="http://purl.org/dc/terms/" xmlns:xsi="http://www.w3.org/2001/XMLSchema-instance" xsi:type="dcterms:W3CDTF">2023-03-14T21:12:39Z</dcterms:modified>
</cp:coreProperties>
</file>